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mposition of Certain Financia" sheetId="9" state="visible" r:id="rId9"/>
    <sheet xmlns:r="http://schemas.openxmlformats.org/officeDocument/2006/relationships" name="Retirement and Other Benefit Pl" sheetId="10" state="visible" r:id="rId10"/>
    <sheet xmlns:r="http://schemas.openxmlformats.org/officeDocument/2006/relationships" name="Income Taxes" sheetId="11" state="visible" r:id="rId11"/>
    <sheet xmlns:r="http://schemas.openxmlformats.org/officeDocument/2006/relationships" name="Line of Credit and Borrowing Ag" sheetId="12" state="visible" r:id="rId12"/>
    <sheet xmlns:r="http://schemas.openxmlformats.org/officeDocument/2006/relationships" name="Contingencies and Commitments" sheetId="13" state="visible" r:id="rId13"/>
    <sheet xmlns:r="http://schemas.openxmlformats.org/officeDocument/2006/relationships" name="Segment Information" sheetId="14" state="visible" r:id="rId14"/>
    <sheet xmlns:r="http://schemas.openxmlformats.org/officeDocument/2006/relationships" name="Unaudited Interim Financial Inf" sheetId="15" state="visible" r:id="rId15"/>
    <sheet xmlns:r="http://schemas.openxmlformats.org/officeDocument/2006/relationships" name="The Company and Summary of Si_2" sheetId="16" state="visible" r:id="rId16"/>
    <sheet xmlns:r="http://schemas.openxmlformats.org/officeDocument/2006/relationships" name="Composition of Certain Financ_2" sheetId="17" state="visible" r:id="rId17"/>
    <sheet xmlns:r="http://schemas.openxmlformats.org/officeDocument/2006/relationships" name="Retirement and Other Benefit _2" sheetId="18" state="visible" r:id="rId18"/>
    <sheet xmlns:r="http://schemas.openxmlformats.org/officeDocument/2006/relationships" name="Income Taxes (Tables)" sheetId="19" state="visible" r:id="rId19"/>
    <sheet xmlns:r="http://schemas.openxmlformats.org/officeDocument/2006/relationships" name="Line of Credit and Borrowing _2" sheetId="20" state="visible" r:id="rId20"/>
    <sheet xmlns:r="http://schemas.openxmlformats.org/officeDocument/2006/relationships" name="Contingencies and Commitments (" sheetId="21" state="visible" r:id="rId21"/>
    <sheet xmlns:r="http://schemas.openxmlformats.org/officeDocument/2006/relationships" name="Segment Information (Tables)" sheetId="22" state="visible" r:id="rId22"/>
    <sheet xmlns:r="http://schemas.openxmlformats.org/officeDocument/2006/relationships" name="The Company and Summary of Si_3" sheetId="23" state="visible" r:id="rId23"/>
    <sheet xmlns:r="http://schemas.openxmlformats.org/officeDocument/2006/relationships" name="Composition of Certain Financ_3" sheetId="24" state="visible" r:id="rId24"/>
    <sheet xmlns:r="http://schemas.openxmlformats.org/officeDocument/2006/relationships" name="Retirement and Other Benefit _3" sheetId="25" state="visible" r:id="rId25"/>
    <sheet xmlns:r="http://schemas.openxmlformats.org/officeDocument/2006/relationships" name="Retirement and Other Benefit _4" sheetId="26" state="visible" r:id="rId26"/>
    <sheet xmlns:r="http://schemas.openxmlformats.org/officeDocument/2006/relationships" name="Retirement and Other Benefit _5" sheetId="27" state="visible" r:id="rId27"/>
    <sheet xmlns:r="http://schemas.openxmlformats.org/officeDocument/2006/relationships" name="Retirement and Other Benefit _6" sheetId="28" state="visible" r:id="rId28"/>
    <sheet xmlns:r="http://schemas.openxmlformats.org/officeDocument/2006/relationships" name="Retirement and Other Benefit _7" sheetId="29" state="visible" r:id="rId29"/>
    <sheet xmlns:r="http://schemas.openxmlformats.org/officeDocument/2006/relationships" name="Retirement and Other Benefit _8" sheetId="30" state="visible" r:id="rId30"/>
    <sheet xmlns:r="http://schemas.openxmlformats.org/officeDocument/2006/relationships" name="Retirement and Other Benefit _9" sheetId="31" state="visible" r:id="rId31"/>
    <sheet xmlns:r="http://schemas.openxmlformats.org/officeDocument/2006/relationships" name="Retirement and Other Benefit_10" sheetId="32" state="visible" r:id="rId32"/>
    <sheet xmlns:r="http://schemas.openxmlformats.org/officeDocument/2006/relationships" name="Retirement and Other Benefit_11" sheetId="33" state="visible" r:id="rId33"/>
    <sheet xmlns:r="http://schemas.openxmlformats.org/officeDocument/2006/relationships" name="Retirement and Other Benefit_12" sheetId="34" state="visible" r:id="rId34"/>
    <sheet xmlns:r="http://schemas.openxmlformats.org/officeDocument/2006/relationships" name="Retirement and Other Benefit_13" sheetId="35" state="visible" r:id="rId35"/>
    <sheet xmlns:r="http://schemas.openxmlformats.org/officeDocument/2006/relationships" name="Retirement and Other Benefit_14" sheetId="36" state="visible" r:id="rId36"/>
    <sheet xmlns:r="http://schemas.openxmlformats.org/officeDocument/2006/relationships" name="Retirement and Other Benefit_15" sheetId="37" state="visible" r:id="rId37"/>
    <sheet xmlns:r="http://schemas.openxmlformats.org/officeDocument/2006/relationships" name="Income Taxes (Details Narrative" sheetId="38" state="visible" r:id="rId38"/>
    <sheet xmlns:r="http://schemas.openxmlformats.org/officeDocument/2006/relationships" name="Income Taxes - Schedule of Prov" sheetId="39" state="visible" r:id="rId39"/>
    <sheet xmlns:r="http://schemas.openxmlformats.org/officeDocument/2006/relationships" name="Income Taxes - Schedule of Tax " sheetId="40" state="visible" r:id="rId40"/>
    <sheet xmlns:r="http://schemas.openxmlformats.org/officeDocument/2006/relationships" name="Income Taxes - Schedule of Defe" sheetId="41" state="visible" r:id="rId41"/>
    <sheet xmlns:r="http://schemas.openxmlformats.org/officeDocument/2006/relationships" name="Income Taxes - Schedule of Reco" sheetId="42" state="visible" r:id="rId42"/>
    <sheet xmlns:r="http://schemas.openxmlformats.org/officeDocument/2006/relationships" name="Line of Credit and Borrowing _3" sheetId="43" state="visible" r:id="rId43"/>
    <sheet xmlns:r="http://schemas.openxmlformats.org/officeDocument/2006/relationships" name="Line of Credit and Borrowing _4" sheetId="44" state="visible" r:id="rId44"/>
    <sheet xmlns:r="http://schemas.openxmlformats.org/officeDocument/2006/relationships" name="Line of Credit and Borrowing _5" sheetId="45" state="visible" r:id="rId45"/>
    <sheet xmlns:r="http://schemas.openxmlformats.org/officeDocument/2006/relationships" name="Line of Credit and Borrowing _6" sheetId="46" state="visible" r:id="rId46"/>
    <sheet xmlns:r="http://schemas.openxmlformats.org/officeDocument/2006/relationships" name="Line of Credit and Borrowing _7" sheetId="47" state="visible" r:id="rId47"/>
    <sheet xmlns:r="http://schemas.openxmlformats.org/officeDocument/2006/relationships" name="Contingencies and Commitments_2" sheetId="48" state="visible" r:id="rId48"/>
    <sheet xmlns:r="http://schemas.openxmlformats.org/officeDocument/2006/relationships" name="Contingencies and Commitments -" sheetId="49" state="visible" r:id="rId49"/>
    <sheet xmlns:r="http://schemas.openxmlformats.org/officeDocument/2006/relationships" name="Contingencies and Commitments_3" sheetId="50" state="visible" r:id="rId50"/>
    <sheet xmlns:r="http://schemas.openxmlformats.org/officeDocument/2006/relationships" name="Segment Information (Details Na"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Oct. 30, 2020</t>
        </is>
      </c>
      <c r="C2" s="2" t="inlineStr">
        <is>
          <t>Jan. 15, 2021</t>
        </is>
      </c>
      <c r="D2" s="2" t="inlineStr">
        <is>
          <t>Apr. 17, 2020</t>
        </is>
      </c>
    </row>
    <row r="3">
      <c r="A3" s="3" t="inlineStr">
        <is>
          <t>Cover [Abstract]</t>
        </is>
      </c>
    </row>
    <row r="4">
      <c r="A4" s="4" t="inlineStr">
        <is>
          <t>Entity Registrant Name</t>
        </is>
      </c>
      <c r="B4" s="4" t="inlineStr">
        <is>
          <t>BRIDGFORD FOODS CORP</t>
        </is>
      </c>
    </row>
    <row r="5">
      <c r="A5" s="4" t="inlineStr">
        <is>
          <t>Entity Central Index Key</t>
        </is>
      </c>
      <c r="B5" s="4" t="inlineStr">
        <is>
          <t>0000014177</t>
        </is>
      </c>
    </row>
    <row r="6">
      <c r="A6" s="4" t="inlineStr">
        <is>
          <t>Document Type</t>
        </is>
      </c>
      <c r="B6" s="4" t="inlineStr">
        <is>
          <t>10-K</t>
        </is>
      </c>
    </row>
    <row r="7">
      <c r="A7" s="4" t="inlineStr">
        <is>
          <t>Document Period End Date</t>
        </is>
      </c>
      <c r="B7" s="4" t="inlineStr">
        <is>
          <t>Oct. 30,
		2020</t>
        </is>
      </c>
    </row>
    <row r="8">
      <c r="A8" s="4" t="inlineStr">
        <is>
          <t>Amendment Flag</t>
        </is>
      </c>
      <c r="B8" s="4" t="inlineStr">
        <is>
          <t>false</t>
        </is>
      </c>
    </row>
    <row r="9">
      <c r="A9" s="4" t="inlineStr">
        <is>
          <t>Current Fiscal Year End Date</t>
        </is>
      </c>
      <c r="B9" s="4" t="inlineStr">
        <is>
          <t>--10-30</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0843000</v>
      </c>
    </row>
    <row r="19">
      <c r="A19" s="4" t="inlineStr">
        <is>
          <t>Entity Common Stock, Shares Outstanding</t>
        </is>
      </c>
      <c r="C19" s="6" t="n">
        <v>9076832</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Oct. 30, 2020</t>
        </is>
      </c>
    </row>
    <row r="3">
      <c r="A3" s="3" t="inlineStr">
        <is>
          <t>Retirement Benefits [Abstract]</t>
        </is>
      </c>
    </row>
    <row r="4">
      <c r="A4" s="4" t="inlineStr">
        <is>
          <t>Retirement and Other Benefit Plans</t>
        </is>
      </c>
      <c r="B4" s="4" t="inlineStr">
        <is>
          <t>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ese plans for employees classified within the administrative, sales or supervisory
job classifications or within any non-bargaining class. The benefits under these plans are primarily based on years of service
and compensation levels. The funding policy of the plans requires contributions which are at least equal to the minimum required
contributions needed to avoid a funding deficiency. The measurement date for the plans is our fiscal year end. Net pension cost consisted
of the following:
October 30, 2020 November 1, 2019
(52 Weeks) (52 Weeks)
Service cost $ 127 $ 103
Interest cost 2,025 2,396
Expected return on plan assets (3,688 ) (3,414 )
Amortization of unrecognized loss 2,163 1,236
Net pension cost $ 627 $ 321 Net pension costs and
benefit obligations are determined using assumptions as of the beginning of each fiscal year. Weighted average assumptions for each fiscal
year are as follows:
2020 2019
Discount rate 2.45 % 3.00 %
Rate of increase in salary levels N/A N/A
Expected return on plan assets 7.00 % 7.00 % The benefit obligation,
plan assets, and funded status of these plans as of the fiscal years ended are as follows:
October 30, 2020 November 1, 2019
(52 Weeks) (52 Weeks)
Change in plan assets:
Fair value of plan assets - beginning of year $ 53,892 $ 49,434
Employer contributions - 875
Actual return on plan assets 2,189 5,402
Benefits paid (1,965 ) (1,819 )
Fair value of plan assets - end of year $ 54,116 $ 53,892
Change in benefit obligations:
Benefit obligations - beginning of year $ 68,022 $ 57,487
Service cost 127 103
Interest cost 2,025 2,396
Actuarial gain (loss) 4,585 9,856
Benefits paid (1,965 ) (1,820 )
Benefit obligations - end of year 72,794 68,022
Funded status of the plans (19,965 ) (14,130 )
Unrecognized prior service costs - -
Unrecognized net actuarial loss 27,373 23,453
Net amount recognized $ 7,408 $ 9,323 We perform an internal
rate of return analysis when making the discount rate selection. The discount rates were based on FTSE Pension Liability Index
(formerly Citibank) as of October 31, 2020 and November 1, 2019, respectively. Plan assets are primarily
invested in marketable equity securities, corporate and government debt securities and are administered by an investment management
company. The plans’ long-term return on assets is based on the weighted average of the plans’ investment allocation
as of the measurement date and the published historical returns for those types of asset categories, taking into consideration
inflation rate forecasts. No expected employer contribution to the plans in fiscal year 2021 is planned. For fiscal year 2020,
our actuary updated mortality tables from the RP-2014 Total Dataset Mortality Table with Scaling to Pri-2012 Total Dataset Mortality
Table with MP-2020 Scaling. The expected rate of return on plan assets remained the same at 7.00% effective for fiscal years 2020
and 2019, respectively. The actual and target
allocation for plan assets are as follows:
Asset Class 2020
Target Asset Allocation 2019
Target Asset Allocation
Large Cap Equities 21.5 % 22.0 % 21.8 % 22.0 %
Mid Cap Equities 0.0 % 0.0 % 0.0 % 0.0 %
Small Cap Equities 13.5 % 12.0 % 13.8 % 12.0 %
International (equities only) 25.7 % 26.0 % 25.2 % 26.0 %
Fixed Income 37.5 % 39.0 % 37.6 % 39.0 %
Cash 1.8 % 1.0 % 1.6 % 1.0 %
Total 100.0 % 100.0 % 100.0 % 100.0 % The fair value of our
pension plan assets as of October 30, 2020 and the level under which fair values were determined, using the hierarchy described
in Note 1, is as follows:
2020
Level 1 Level 2 Level 3 Total
Total plan assets $ 54,116 - - $ 54,116
Expected payments for
the pension benefits are as follows:
Fiscal Years Pension Benefits
2021 $ 2,627
2022 $ 2,770
2023 $ 2,936
2024 $ 3,091
2025 $ 3,303
2026-2030 $ 17,625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Employees receive vested amounts upon death, termination
or attainment of retirement age. No benefit expense was recorded under this plan for fiscal years 2020 and 2019. Supplemental Executive Retirement Plan Retirement benefits otherwise
available to certain key executives under the Primary Benefit Plan have been limited by the effects of the Tax Equity and Fiscal
Responsibility Act of 1982 (“TEFRA”) and the Tax Reform Act of 1986 (“TRA”). To offset the loss of retirement
benefits associated with TEFRA and TRA, the Company has adopted a non-qualified “makeup” benefit plan (the “Supplemental
Executive Retirement Plan”). Benefits will be provided under the Supplemental Executive Retirement Plan in an amount equal
to 60% of each participant’s final average earnings minus any pension benefits and primary insurance amounts available to
them under Social Security. However, in all cases the benefits are capped at $120,000 per year for Allan L. Bridgford. Benefits
provided under this plan for William L. Bridgford and Raymond F. Lancy are calculated at 50% of final average earnings, capped
at $200,000 per year, without offsets for other pension or Social Security benefits. Benefits payable related
to these plans and included in the accompanying consolidated financial statements were $6,544 and $6,428 as of October 30, 2020
and November 1, 2019, respectively. In connection with these arrangements we are the beneficiary of life insurance policies on
the lives of certain key employees and retirees. The aggregate cash surrender value of these policies, included in non-current
assets, was $13,195 and $12,289 as of October 30, 2020 and November 1, 2019, respectively. Expected payments for
executive postretirement benefits are as follows:
Fiscal Years Executive Postretirement Benefits
2021 $ 499
2022 $ 533
2023 $ 533
2024 $ 533
2025 $ 533
2026-2030 $ 2,642 Incentive Compensation Plan for Certain
Key Executives We provide an incentive
compensation plan for certain key executives, which is based upon our pretax income. The payment of these amounts is generally
deferred over three or five-year periods. The total amount payable related to this arrangement was $6,070 and $7,919 as of October
30, 2020 and November 1, 2019, respectively. Future payments are approximately $3,074, $1,996, $877, $87 and $36 for fiscal years
2021 through 2025, respectively.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cost (benefit) consisted of the following:
October 30, 2020 November 1, 2019
(52 Weeks) (52 Weeks)
Service cost $ 3 $ 9
Interest cost 16 22
Amortization of prior service cost - (44 )
Amortization of actuarial gain - (7 )
Net periodic postretirement healthcare cost (benefit) $ 19 $ (20 ) Weighted average assumptions
for the fiscal years ended October 30, 2020 and November 1, 2019 are as follows:
2020 2019
Discount rate 2.43 % 2.92 %
Medical trend rate next year 8.00 % 7.50 %
Ultimate trend rate 5.00 % 5.00 %
Year ultimate trend rate is achieved 2026 2025 The table below shows
the estimated effect of a 1% increase in healthcare cost trend rate on the following:
2020 2019
Interest cost plus service cost $ 2 $ 3
Accumulated postretirement healthcare obligation $ 59 $ 64 The table below shows
the estimated effect of a 1% decrease in healthcare cost trend rate on the following:
2020 2019
Interest cost plus service cost $ (2 ) $ (3 )
Accumulated postretirement healthcare obligation $ (50 ) $ (53 ) The healthcare obligation and funded status
of this plan as of the fiscal years ended are as follows:
2020 2019
Change in accumulated postretirement healthcare obligation:
Healthcare obligation - beginning of year $ 586 $ 517
Service cost 3 9
Interest cost 16 22
Actuarial gain (8 ) 44
Benefits paid (9 ) (6 )
Healthcare obligation – end of year $ 588 $ 586
Funded status of the plans 588 586
Unrecognized prior service costs - -
Unrecognized net actuarial gain (66 ) (58 )
Unrecognized amounts recorded in other comprehensive income 66 58
Postretirement healthcare liability $ 588 $ 586 Expected payments for the postretirement benefits
are as follows:
Fiscal Years
Postretirement Healthcare Benefits
2021 $ 66
2022 $ 46
2023 $ 21
2024 $ 22
2025-2029 $ 108 401(K) Plan for Sales, Administrative, Supervisory
and Certain Other Employees During the fiscal year
ended November 3, 2006, we implemented a qualified 401(K) retirement plan (the “401K Plan”) for our sales, administrative,
supervisory and certain other employees. During fiscal years 2020 and 2019, we made total employer contributions to the 401K Plan
in the amounts of $754 and $7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0, 2020</t>
        </is>
      </c>
    </row>
    <row r="3">
      <c r="A3" s="3" t="inlineStr">
        <is>
          <t>Income Tax Disclosure [Abstract]</t>
        </is>
      </c>
    </row>
    <row r="4">
      <c r="A4" s="4" t="inlineStr">
        <is>
          <t>Income Taxes</t>
        </is>
      </c>
      <c r="B4" s="4" t="inlineStr">
        <is>
          <t>NOTE 4 - Income Taxes: The benefit on or provision
for income taxes includes the following:
October 30, 2020 November 1, 2019
(52 Weeks) (52 Weeks)
Current:
Federal $ (9,517 ) $ (177 )
State 135 342
(9,382 ) 165
Deferred:
Federal 7,097 1,667
State 92 221
7,189 1,888
$ (2,193 ) $ 2,053 The total tax (benefit)
provision differs from the expected amount computed by applying the statutory federal income tax rate to income before income taxes
as follows:
October 30, 2020 November 1, 2019
(52 Weeks) (52 Weeks)
Provision for federal income taxes at the applicable statutory rate $ 1,052 $ 1,790
Increase in provision resulting from state income taxes, net of federal income tax benefit 179 445
Change in federal rate – NOL carryback (2,868 ) -
Research and development tax credit (358 ) -
Non-taxable life insurance gain (190 ) (140 )
Other, net (8 ) (42 )
$ (2,193 ) $ 2,053 Deferred income taxes
result from differences in the bases of assets and liabilities for tax and accounting purposes.
2020 2019
Receivables allowance $ 4 $ 8
Returns allowance 70 160
Inventory packaging reserve 33 90
Inventory overhead capitalization 427 394
Employee benefits 525 467
Deferred payroll tax 290 -
Other 120 25
State taxes (182 ) (281 )
Incentive compensation 1,387 1,794
Pension and health care benefits 6,752 5,604
Depreciation (12,944 ) (6,310 )
Net operating loss carry-forward and credits 1,273 2,173
Valuation allowance established against state NOL (77 ) (77 )
Deferred income tax assets, net $ (2,322 ) $ 4,047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As of October 30, 2020, the Company did not
have any valuation allowance against its federal net deferred tax assets. Management reevaluated the need for a valuation
allowance at the end of fiscal 2020 and 2019 and determined that some of its California net operating loss (“NOL”)
may not be utilized. Therefore, a valuation allowance of $77 has been retained for such portion of California NOL. As of October 30, 2020, the Company had NOL
carryforwards of approximately $2,934 for federal and $4,233 for state purposes. The federal loss will be carried forward indefinitely
until it can be utilized against future taxable income. The state loss carryforwards will expire at various dates from 2023 through
2040. As of October 30, 2020, we have provided a
liability of $169 for unrecognized tax benefits related to various federal and state income tax matters. None of this liability
will reduce our effective income tax rate if the asset is recognized in future reporting periods. We have not identified any new
unrecognized tax benefits. As of November 1, 2019, we have provided a
liability of $90 for unrecognized tax benefits related to various federal and state income tax matters. None of this liability
will reduce our effective income tax rate if the asset is recognized in future reporting periods. We have not identified any new
unrecognized tax benefits. A reconciliation of the
beginning and ending amounts of unrecognized tax benefits is as follows:
October 30, 2020 November 1, 2019
(52 Weeks) (52 Weeks)
Balance at beginning of year $ 90 $ 155
Additions based on tax positions related to the current year - -
Additions for tax positions of prior years - -
Reductions for tax positions of prior years 79 (65 )
Settlements - -
Balance at end of year $ 169 $ 90 We recognize any future accrued interest and
penalties related to unrecognized tax benefits in income tax expense. As of October 30, 2020, we had approximately $21 in accrued
interest and penalties which is included as a component of the $169 unrecognized tax benefit noted above. Our federal income tax returns are open to
audit under the statute of limitations for the fiscal years 2017 through 2019. We are subject to income tax in California
and various other state taxing jurisdictions. Our state income tax returns are open to audit under the statute of limitations for
the fiscal years ended 2017 through 2019. We do not anticipate a significant change to
the total amount of unrecognized tax benefits within the next 12 months. On March 27, 2020, the Coronavirus Aid, Relief,
and Economic Security Act (“CARES Act”) was enacted in response to the COVID-19 pandemic. The CARES Act, among other
things, permits NOL carryovers and carrybacks to offset 100% of taxable income for taxable years beginning before January 01, 2021.
In addition, the CARES Act allows NOLs incurred in taxable years beginning after December 31, 2017 and before January 01, 2021
to be carried back to each of the five preceding taxable years to generate a refund of previously paid income taxes. The Company
is currently evaluating the impact of various provisions of the CARES Act, but at present, expects that the NOL carryback provision
of the CARES Act would result in a material cash benefit to us. The Company has filed a federal income tax return for tax year
2019 (fiscal year 2020) and carried back a taxable loss of $9,900 to tax years 2014 (fiscal year 2015) and 2015 (fiscal year 2016).
Furthermore, the Company estimates additional taxable loss for tax year 2020 (current fiscal year 2021) which can be carried back
to remaining taxable income of tax year 2015 (fiscal year 2016) and taxable income of tax years 2016 (fiscal year 2017) and 2018
(fiscal year 2019). On December 22, 2017, President Trump signed
into law the Tax Cuts and Jobs Act (the “Tax Act”). Among other significant changes, the Tax Act reduced the corporate
federal income tax rate from 35% to 21%. The carryback of NOLs from tax years 2019 and 2020 under the CARES Act to pre- Tax Act
years will generate an income tax benefit due to the differential in income tax rates. Under U.S. GAAP, specifically ASC Topic 740,
Income Taxes, The effective tax rate was -47.2% and 24.0%
for fiscal years 2020 and 2019, respectively. The effective tax rate for fiscal year 2020 was impacted by the rate differential
on NOL carryback available under the CARES Act discussed in the paragraphs above. In addition, the effective tax rates for fiscal
years 2020 and 2019 were impacted by such items as non-deductible meals and entertainment, non-taxable gains and losses on life
insurance policies and state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and Borrowing Agreement</t>
        </is>
      </c>
      <c r="B1" s="2" t="inlineStr">
        <is>
          <t>12 Months Ended</t>
        </is>
      </c>
    </row>
    <row r="2">
      <c r="B2" s="2" t="inlineStr">
        <is>
          <t>Oct. 30, 2020</t>
        </is>
      </c>
    </row>
    <row r="3">
      <c r="A3" s="3" t="inlineStr">
        <is>
          <t>Line Of Credit And Borrowing Agreement</t>
        </is>
      </c>
    </row>
    <row r="4">
      <c r="A4" s="4" t="inlineStr">
        <is>
          <t>Line of Credit and Borrowing Agreement</t>
        </is>
      </c>
      <c r="B4" s="4" t="inlineStr">
        <is>
          <t>NOTE 5 - Line of Credit and Borrowing
Agreement: The Company maintains a line of credit with
Wells Fargo Bank, N.A. that extends through March 1, 2022. Under the terms of this line of credit, we may borrow up to $7,500 at
an interest rate equal to the bank’s prime rate or LIBOR plus 1.5%. We borrowed $2,000 under this line of credit on November
24, 2019 and $2,500 on January 24, 2020 for a combined total of $4,500. We repaid the balance on this line of credit with Wells
Fargo Bank, N.A. on May 13, 2020 of $4,500 with the proceeds from the fifth borrowing of $7,200 under the master collateral loan
and security agreement with Wells Fargo Bank, N.A. described below. The line of credit contains various covenants, the more significant
of which require us to maintain a minimum tangible net worth, a minimum quick ratio, a minimum net income after tax and total capital
expenditures less than $7,500. The Company was in compliance with all covenants as of October 30, 2020. Subsequent to October 30,
2020, we borrowed $2,000 under the line of credit on December 2, 2020. On December 26, 2018, we entered into a master
collateral loan and security agreement with Wells Fargo Bank, N.A. (the “Original Wells Fargo Loan Agreement”) for
up to $15,000 in equipment financing. Pursuant to the Wells Fargo Loan Agreement, we borrowed the following amounts.
Type and Number (1) Date Funds Received Rate Amount Payment Amount and Date
Equipment Loan No. 01 12/26/18 4.13 % $ 7,500 $ 103 01/31/19
Equipment Loan No. 02 04/23/19 3.98 % 7,500 102 05/31/19
Equipment Loan No. 03 12/23/19 3.70 % 3,750 54 02/03/20
Equipment Loan No. 04 03/06/20 3.29 % 7,500 100 03/13/20
Equipment Loan No. 05 04/17/20 3.68 % 7,200 97 05/15/20
Total $ 33,450 $ 456
(1) Term: 7 years for 84 installment payments.
October 30, 2020 November 1, 2019
Secured equipment notes payable to Wells Fargo Bank, N.A. collateralized by equipment for the new Chicago processing facility. $ 29,122 $ 13,747
Less current portion of notes payable (4,430 ) (1,943 )
Total long-term notes payable $ 24,692 $ 11,804 The Wells Fargo Loan Agreement as amended,
contains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1.0 to 1.0 at each fiscal quarter end, and
● Fixed Charge Coverage Ratio not less than 1.25 to 1.0 as of each fiscal quarter end, determined on a trailing 4-quarter basis. Aggregate contractual
maturities of debt in future fiscal years are as follows:
Fiscal Years Debt Payable
2021 $ 4,429
2022 $ 4,599
2023 $ 4,775
2024 $ 4,958
2025 $ 5,148
2026-2027 $ 5,213 The Company was in compliance with all covenants
under the Wells Fargo Loan Agreement as of Octo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Oct. 30, 2020</t>
        </is>
      </c>
    </row>
    <row r="3">
      <c r="A3" s="3" t="inlineStr">
        <is>
          <t>Commitments and Contingencies Disclosure [Abstract]</t>
        </is>
      </c>
    </row>
    <row r="4">
      <c r="A4" s="4" t="inlineStr">
        <is>
          <t>Contingencies and Commitments</t>
        </is>
      </c>
      <c r="B4" s="4" t="inlineStr">
        <is>
          <t>NOTE 6- Contingencies and Commitments: The Compan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Summary of Significant Accounting Policies, Leases. The Company leases three
long-haul trucks received during fiscal year 2019. The six-year leases for these trucks expire in 2025. Amortization of equipment
under capital lease was $71 in 2020. The Company leased one long-haul truck for $40 received during fiscal year 2020, and that
lease term is two years. The Company performed a
detailed analysis and determined that the only indication of a long-term lease was Hogshed Ventures, LLC. A right-of-use asset
and corresponding liability for warehouse storage space was recorded for $1,091 for Hogshed Ventures, LLC for 40th Street as of
October 30, 2020. We lease this space under a non-cancelable operating lease. This lease does not have significant rent escalation
holidays, concessions, leasehold improvement incentives or other build-out clauses. Further this lease does not contain contingent
rent provisions. This lease terminates on June 30, 2023. This lease includes both lease (e.g., fixed rent) and non-lease components
(e.g., real estate taxes, insurance, common-area and other maintenance costs). The non-lease components are deemed to be executory
costs and are included in the minimum lease payments used to determine the present value of the operating lease obligation and
related right-of-use asset. This lease does not provide
an implicit rate and we estimated our incremental interest rate to be approximately 1.6%. We used our estimated incremental borrowing
rate and other information available at the lease commencement date in determining the present value of the lease payments. The following is a schedule
by years of future minimum lease payments for transportation leases and right-of-use assets:
Fiscal Year Financing
2022 $ 504
2023 550
2024 405
2025 102
2026 59
Later Years -
Total minimum lease payments(a) $ 1,620
Less: Amount representing executory costs (82 )
Less: Amount representing interest(b) (14 )
Present value of future minimum lease payments(c) $ 1,524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144 and $289, respectively and right-of-use assets of $372 and $7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0, 2020</t>
        </is>
      </c>
    </row>
    <row r="3">
      <c r="A3" s="3" t="inlineStr">
        <is>
          <t>Segment Reporting [Abstract]</t>
        </is>
      </c>
    </row>
    <row r="4">
      <c r="A4" s="4" t="inlineStr">
        <is>
          <t>Segment Information</t>
        </is>
      </c>
      <c r="B4" s="4" t="inlineStr">
        <is>
          <t>NOTE 7 - Segment Information: We have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October 30, 2020 (52 weeks) and November 1, 2019 (52 weeks):
Segment Information
2020
Frozen Food Products
Snack Food Products Other Totals
Net sales $ 41,241 $ 156,729 $ - $ 197,970
Cost of products sold 27,687 110,765 - 138,452
Gross margin 13,554 45,964 - 59,518
SG&amp;A 12,566 41,880 - 54,446
(Gain) on sale of property, plant and equipment - (58 ) - (58 )
Income before taxes $ 988 $ 4,142 $ - $ 5,130
Total assets $ 11,490 $ 115,657 $ 28,136 $ 155,283
Additions to PP&amp;E $ 284 $ 24,198 $ - $ 24,482
Segment Information
2019
Frozen Food Products
Snack Food Products Other Totals
Net sales $ 51,234 $ 137,551 $ - $ 188,785
Cost of products sold 33,444 93,677 - 127,121
Gross margin 17,790 43,874 - 61,664
SG&amp;A 14,867 37,970 - 52,837
(Gain) loss on sale of property, plant and equipment (4 ) 294 - 290
Income before taxes $ 2,927 $ 5,610 $ - $ 8,537
Total assets $ 12,198 $ 90,221 $ 21,037 $ 123,456
Additions to PP&amp;E $ 654 $ 25,085 $ - $ 25,739 The following information further disaggregates
our sales to customers by major distribution channel and customer type for the fiscal years ended October 30, 2020 and November
1, 2019, respectively.
2020 Distribution Channel Retail (a) Foodservice (b) Totals
Direct store delivery $ 117,386 $ - $ 117,386
Direct customer warehouse 39,343 - 39,343
Total Snack Food Products 156,729 - 156,729
Distributors 9,639 31,602 41,241
Total Frozen Food Products 9,639 31,602 41,241
Total Net Sales $ 166,368 $ 31,602 $ 197,97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19 Distribution Channel Retail (a) Foodservice (b) Totals
Direct store delivery $ 100,936 $ - $ 100,936
Direct customer warehouse 36,615 - 36,615
Total Snack Food Products 137,551 - 137,551
Distributors 6,915 44,319 51,234
Total Frozen Food Products 6,915 44,319 51,234
Total Net Sales $ 144,466 $ 44,319 $ 188,785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Oct. 30, 2020</t>
        </is>
      </c>
    </row>
    <row r="3">
      <c r="A3" s="3" t="inlineStr">
        <is>
          <t>Quarterly Financial Information Disclosure [Abstract]</t>
        </is>
      </c>
    </row>
    <row r="4">
      <c r="A4" s="4" t="inlineStr">
        <is>
          <t>Unaudited Interim Financial Information</t>
        </is>
      </c>
      <c r="B4" s="4" t="inlineStr">
        <is>
          <t>NOTE 8 - Unaudited Interim Financial
Information: Not applicable for a smaller
report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Oct. 30, 2020</t>
        </is>
      </c>
    </row>
    <row r="3">
      <c r="A3" s="3" t="inlineStr">
        <is>
          <t>Accounting Policies [Abstract]</t>
        </is>
      </c>
    </row>
    <row r="4">
      <c r="A4" s="4" t="inlineStr">
        <is>
          <t>Use Of Estimates and Assumptions</t>
        </is>
      </c>
      <c r="B4" s="4" t="inlineStr">
        <is>
          <t>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t>
        </is>
      </c>
    </row>
    <row r="5">
      <c r="A5" s="4" t="inlineStr">
        <is>
          <t>Subsequent Events</t>
        </is>
      </c>
      <c r="B5" s="4" t="inlineStr">
        <is>
          <t>Subsequent events Management has evaluated
events subsequent to October 30, 2020 through the date the accompanying consolidated financial statements were filed with the Securities
and Exchange Commission for transactions and other events that may require adjustment of and/or disclosure in such financial statements.
The Company maintains a line of credit with Wells Fargo Bank, N.A. that expires on March 1, 2022. Under the terms of this line
of credit, we may borrow up to $7,500 at an interest rate equal to the bank’s prime rate or LIBOR plus 1.5%. The Company
borrowed an additional $2,000 under the line of credit on December 2, 2020. Effective November 3,
2020, Allan Bridgford Jr. resigned as a member of the Board of Directors of Bridgford Foods Corporation. The resignation was not
the result of a disagreement with management regarding operations, policies or practices of the Company. Mr. Bridgford will continue
to serve as a consultant to the Company. As previously reported,
on March 16, 2020, Bridgford Food Processing Corporation (“BFPC”), a wholly-owned subsidiary of the Company, entered
into a Purchase and Sale Agreement (the “CRG Purchase Agreement”) with CRG Acquisition, LLC (“CRG”), pursuant
to which BFPC agreed to sell to CRG, pursuant to the terms and conditions set forth in the CRG Purchase Agreement, a parcel of
land including an approximate 156,000 square foot four-story industrial food processing building located at 170 N. Green Street
in Chicago, Illinois (the “Property”). The purchase price for the Property is $60,000 subject to a due diligence period
and certain closing adjustments and prorations, and is conditioned upon, among other customary closing conditions, CRG receiving
zoning and other governmental approvals necessary for the construction and development of a mixed use project on the Property in
accordance with certain development plans to be approved by the City of Chicago. The cost basis of the Property was immaterial. On November 2, 2020, the
Company executed a fourth amendment to the CRG Purchase Agreement. Under the original terms and conditions of the CRG Purchase
Agreement, the closing of the sale of the Property to CRG would occur on the date that is thirty (30) days after CRG’s receipt
of the necessary zoning approvals, but in any event no earlier than October 31, 2020 and no later than March 31, 2021. The first
amendment dated as of April 10, 2020 extended the inspection period to June 1, 2020. The second amendment dated as of June 1, 2020
extended the inspection period to July 31, 2020, zoning period to February 1, 2021 and closing date to February 5, 2021. The third
amendment dated July 31, 2020 extended the inspection period to October 31, 2020, zoning period to April 30, 2021 and closing date
to May 6, 2021. The fourth amendment dated November 2, 2020 further extended the inspection period to February 1, 2021, the zoning
period to August 2, 2021 and closing date to August 31, 2021. The escrow account has received $1,350 in earnest money through October
30, 2020. We have received a total of $225 which is non-refundable earnest money and thus not part of restricted cash. Based on management’s
review, no other material subsequent events were identified that require adjustment to the financial statements or additional disclosure.</t>
        </is>
      </c>
    </row>
    <row r="6">
      <c r="A6" s="4" t="inlineStr">
        <is>
          <t>Accounts Receivable</t>
        </is>
      </c>
      <c r="B6" s="4" t="inlineStr">
        <is>
          <t>Accounts Receivable Accounts receivable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16 and $31 as of October 30, 2020 and November 1, 2019, respectively.</t>
        </is>
      </c>
    </row>
    <row r="7">
      <c r="A7" s="4" t="inlineStr">
        <is>
          <t>Concentrations of Credit Risk</t>
        </is>
      </c>
      <c r="B7" s="4" t="inlineStr">
        <is>
          <t>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36.9% of revenues in fiscal year
2020 and 19.8% of total accounts receivable was due from Wal-Mart® as of October 30, 2020. Sales to Wal-Mart® comprised
35.7% of revenues in fiscal year 2019 and 31.9% of total accounts receivable was due from Wal-Mart® as of November 1, 2019.
Sales to Dollar General® comprised 13.6% of revenues in fiscal year 2020 and 31.1% of total accounts receivable was due from
Dollar General® as of October 30, 2020. Sales to Dollar General® comprised 11.1% of revenues in fiscal year 2019 and
21.7% of total accounts receivable was due from Dollar General® as of November 1, 2019.</t>
        </is>
      </c>
    </row>
    <row r="8">
      <c r="A8" s="4" t="inlineStr">
        <is>
          <t>Covid-19 Pandemic</t>
        </is>
      </c>
      <c r="B8" s="4" t="inlineStr">
        <is>
          <t>COVID-19 pandemic We have considered the impact of federal, state
and local government actions related to the global novel coronavirus pandemic (“COVID-19” or “pandemic”)
on our consolidated financial statements. The business disruptions associated with the pandemic had a significant negative impact
on our consolidated financial statements for the fifty-two week period ended October 30, 2020. We expect these events to have future
business impact, the extent of which is uncertain and largely subject to whether the severity worsens, or the duration of current
business shutdowns continue.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t>
        </is>
      </c>
    </row>
    <row r="9">
      <c r="A9" s="4" t="inlineStr">
        <is>
          <t>Business Segments</t>
        </is>
      </c>
      <c r="B9" s="4" t="inlineStr">
        <is>
          <t>Business segments The Company and subsidiaries operate in two business segments -
the processing and distribution of frozen foods products, and the processing and distribution of snack food products. See Note
7 for further information.</t>
        </is>
      </c>
    </row>
    <row r="10">
      <c r="A10" s="4" t="inlineStr">
        <is>
          <t>Fiscal Year</t>
        </is>
      </c>
      <c r="B10" s="4" t="inlineStr">
        <is>
          <t>Fiscal year We maintain our accounting
records on a 52-53-week fiscal basis ending on the Friday closest to October 31. As part of the regular accounting cycle, fiscal
years 2020 and 2019 included 52 weeks.</t>
        </is>
      </c>
    </row>
    <row r="11">
      <c r="A11" s="4" t="inlineStr">
        <is>
          <t>Revenues</t>
        </is>
      </c>
      <c r="B11" s="4" t="inlineStr">
        <is>
          <t>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4,537 and $5,012
for fiscal years 2020 and 2019, respectively, are included in selling, general and administrative expenses in the accompanying
consolidated financial statements. Shipping and handling that occurs after the customer has obtained control of the product is
recorded as a fulfillment cost rather than an additional assured service.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0 and 2019 were $11,418 and $11,105, respectively.</t>
        </is>
      </c>
    </row>
    <row r="12">
      <c r="A12" s="4" t="inlineStr">
        <is>
          <t>Advertising Expenses</t>
        </is>
      </c>
      <c r="B12" s="4" t="inlineStr">
        <is>
          <t>Advertising expenses Advertising and other
promotional expenses are recorded as selling, general and administrative expenses. Advertising expenses for fiscal years 2020 and
2019 were $2,246 and $2,574, respectively.</t>
        </is>
      </c>
    </row>
    <row r="13">
      <c r="A13" s="4" t="inlineStr">
        <is>
          <t>Cash And Cash Equivalents</t>
        </is>
      </c>
      <c r="B13" s="4" t="inlineStr">
        <is>
          <t>Cash and cash equivalents We consider all investments
with original maturities of three months or less to be cash equivalents. Cash equivalents include money market funds and treasury
bills. Cash equivalents totaled $4,302 as of October 30, 2020 and $3,478 as of November 1, 2019. All material cash and cash equivalents
as of October 30, 2020 were held at Wells Fargo Bank N.A.</t>
        </is>
      </c>
    </row>
    <row r="14">
      <c r="A14" s="4" t="inlineStr">
        <is>
          <t>Restricted Cash</t>
        </is>
      </c>
      <c r="B14" s="4" t="inlineStr">
        <is>
          <t>Restricted cash Proceeds from deposits
in escrow of $1,125 as of October 30, 2020 relate to the pending sale of a parcel of land including an approximate 156,000 square
foot four-story industrial food processing building located at 170 N. Green Street in Chicago, Illinois. Refer to Note 1 –
Subsequent Events for more information.</t>
        </is>
      </c>
    </row>
    <row r="15">
      <c r="A15" s="4" t="inlineStr">
        <is>
          <t>Fair Value Measurements</t>
        </is>
      </c>
      <c r="B15" s="4" t="inlineStr">
        <is>
          <t>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October 30, 2020
and November 1, 2019.</t>
        </is>
      </c>
    </row>
    <row r="16">
      <c r="A16" s="4" t="inlineStr">
        <is>
          <t>Inventories</t>
        </is>
      </c>
      <c r="B16" s="4" t="inlineStr">
        <is>
          <t>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is>
      </c>
    </row>
    <row r="17">
      <c r="A17" s="4" t="inlineStr">
        <is>
          <t>Property, Plant and Equipment</t>
        </is>
      </c>
      <c r="B17" s="4" t="inlineStr">
        <is>
          <t>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We built a processing plant from the ground up and as such have attributed
long useful lives accordingly to these types of assets employed at the new facility in Chicago. The Company incurred interest costs
of $879 for fiscal year 2020, all of which was capitalized in relation to the construction of the new facility in Chicago.</t>
        </is>
      </c>
    </row>
    <row r="18">
      <c r="A18" s="4" t="inlineStr">
        <is>
          <t>Leases</t>
        </is>
      </c>
      <c r="B18" s="4" t="inlineStr">
        <is>
          <t>Leases Leases are recognized
in accordance with Accounting Standards Update (“ASU”) 2016-02 Leases (ASC 842) which requires a lessee to recognize
assets and liabilities with lease terms of more than 12 months. We lease or rent property for such operations as storing inventory,
packaging or processing product, equipment and parking vehicles.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for use by our Snack Food Product Segment direct store delivery route system
are not costly to relocate, contain no significant leasehold improvements, no degree of integration over leased assets, orders
can be fulfilled by another route storage unit interchangeably, no specialized assets exist, market price is paid for storage units
and there is no guarantee of debt. Finance lease assets are recorded within property, plant and equipment,
net of accumulated depreciation and amortization. The Company’s leases of long-haul trucks used in its Frozen Food Products
Segment qualify as finance leases. Finance lease liabilities are recorded as a separate line item on the consolidated balance sheets
reflecting both the current and long-term obligation. The classification as a finance or operating lease determines whether the
recognition, measurement and presentation of expenses and cash flows are considered operating or financing.</t>
        </is>
      </c>
    </row>
    <row r="19">
      <c r="A19" s="4" t="inlineStr">
        <is>
          <t>Life Insurance Policies</t>
        </is>
      </c>
      <c r="B19" s="4" t="inlineStr">
        <is>
          <t>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t>
        </is>
      </c>
    </row>
    <row r="20">
      <c r="A20" s="4" t="inlineStr">
        <is>
          <t>Income Taxes</t>
        </is>
      </c>
      <c r="B20" s="4" t="inlineStr">
        <is>
          <t>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is>
      </c>
    </row>
    <row r="21">
      <c r="A21" s="4" t="inlineStr">
        <is>
          <t>Stock-based Compensation</t>
        </is>
      </c>
      <c r="B21" s="4" t="inlineStr">
        <is>
          <t>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such expense was recognized in fiscal years 2020 and 2019.</t>
        </is>
      </c>
    </row>
    <row r="22">
      <c r="A22" s="4" t="inlineStr">
        <is>
          <t>Comprehensive Income or Loss</t>
        </is>
      </c>
      <c r="B22" s="4" t="inlineStr">
        <is>
          <t>Comprehensive income
or loss Comprehensive income or loss consists of net income and additional
minimum pension liability adjustments.</t>
        </is>
      </c>
    </row>
    <row r="23">
      <c r="A23" s="4" t="inlineStr">
        <is>
          <t>Recently Issued Accounting Pronouncements And Regulations</t>
        </is>
      </c>
      <c r="B23" s="4" t="inlineStr">
        <is>
          <t>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ame effective for annual reporting periods beginning after December 15, 2017, including interim periods within
that reporting period, with early adoption permitted. The Company adopted the modified retrospective transition method beginning
with the first quarter of fiscal 2019. The adoption did not have a material impact on our consolidated financial statements. For
further information please refer to Revenues above. Disaggregated revenue is disclosed in Note 7 - Segment Information. In January 2016, the FASB issued ASU 2016-01,
“Recognition and Measurement of Financial Assets and Financial Liabilities” that requires most equity investments to
be measured at fair value and subsequent changes in fair value to be recognized in net income. The guidance covers presentation
and disclosure requirements of financial liabilities and the classification and measurement of financial instruments. The guidance
is effective for annual reporting periods and interim periods within those annual reporting periods beginning after December 15,
2017. We adopted this guidance in the first quarter of fiscal 2019. The adoption did not have a material impact on our consolidated
financial statements. In February 2016, the FASB issued ASU 2016-02,
“Leases”, which requires a lessee to recognize assets and liabilities with lease terms of more than 12 months. Both
capital and operating leases are to be recognized on the balance sheet. The guidance is effective for annual reporting periods
beginning after December 15, 2018 and interim periods within fiscal years beginning after December 15, 2019 which is our first
quarter of fiscal 2020. We have analyzed all lease transactions during fiscal year 2019 and 2020 to date.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12 months or less, the Company made an accounting policy election to not recognize lease assets and liabilities.
The Company performed a detailed analysis and determined that the only indication of a long-term lease was Hogshed Ventures, LLC.
The accounting treatment of this lease for warehouse storage included establishing a right-of-use asset and corresponding liability
was recorded for Hogshed Ventures, LLC for 40th Street in Chicago during the fourth quarter of fiscal 2020. The application of
this pronouncement resulted in additional disclosures detailing our lease arrangements. The Company adopted this guidance during
the first quarter of fiscal 2020 and it did not have a material impact on our consolidated financial statements. In October 2016, the FASB issued ASU 2016-16,
“Income Taxes – Classification of Certain Cash Receipts and Cash Payments”. The guidance involves eight specific
cash flow issues and aims to unify accounting for these transactions. The guidance became effective for annual reporting periods
beginning after December 15, 2017 with early adoption permitted. The Company adopted this guidance during the first quarter of
fiscal 2019 and it did not have a material impact on our consolidated financial statements.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ame effective for annual and interim reporting periods beginning after December 15, 2017 with early adoption permitted.
Additional disclosure reconciling net periodic benefit cost is detailed in Note 3 - Retirement and Other Benefit Plans. The Company
adopted this guidance during the first quarter of fiscal 2019 and it did not have a material impact on our consolidated financial
statements. In December 2019, the FASB issued ASU 2019-12,
“Income Taxes – Simplifying the Accounting for Income Taxes”. The guidance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Oct. 30, 2020</t>
        </is>
      </c>
    </row>
    <row r="3">
      <c r="A3" s="3" t="inlineStr">
        <is>
          <t>Organization, Consolidation and Presentation of Financial Statements [Abstract]</t>
        </is>
      </c>
    </row>
    <row r="4">
      <c r="A4" s="4" t="inlineStr">
        <is>
          <t>Schedule of Composition of Certain Financial Statement</t>
        </is>
      </c>
      <c r="B4" s="4" t="inlineStr">
        <is>
          <t xml:space="preserve">2020 2019
Inventories, net:
Meat, ingredients and supplies $ 6,439 $ 5,283
Work in process 1,860 1,562
Finished goods 20,997 19,522
$ 29,296 $ 26,367
Property, plant and equipment, net:
Land $ 3,908 $ 3,908
Buildings and improvements 27,518 21,044
Machinery and equipment 88,785 60,617
Capital leased trucks 513 473
Transportation equipment 8,846 8,391
Right of use assets 1,090 -
Construction in process 1,358 13,928
132,018 108,361
Accumulated depreciation and amortization (58,686 ) (54,015 )
$ 73,332 $ 54,346
Other non-current assets:
Cash surrender value benefits $ 13,195 $ 12,289
Other 6 6
$ 13,201 $ 12,295
Accrued payroll, advertising and other expenses:
Payroll, vacation, payroll taxes and employee benefits $ 4,287 $ 4,063
Accrued advertising and broker commissions 863 648
Property taxes 566 520
Other 265 249
$ 5,981 $ 5,480
Current portion of non-current liabilities (Notes 3 and 6):
Defined benefit retirement plan $ - $ -
Executive retirement plans 163 10
Incentive compensation 3,074 4,264
Capital lease obligation 144 95
Escrow and customer deposits 1,360 10
Right-of-use leases 372 -
Postretirement healthcare benefits 83 55
$ 5,196 $ 4,434
Non-current liabilities (Note 3):
Defined benefit retirement plan $ 18,678 $ 14,130
Executive retirement plans 6,380 6,418
Incentive compensation 2,996 3,655
Capital lease obligation 289 360
Right-of-use leases 719 -
Deferred payroll taxes 1,103 -
Postretirement healthcare benefits 639 665
$ 30,804 $ 25,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Oct. 30, 2020</t>
        </is>
      </c>
    </row>
    <row r="3">
      <c r="A3" s="4" t="inlineStr">
        <is>
          <t>Schedule of Net Pension Cost</t>
        </is>
      </c>
      <c r="B3" s="4" t="inlineStr">
        <is>
          <t xml:space="preserve">Net pension cost consisted
of the following:
October 30, 2020 November 1, 2019
(52 Weeks) (52 Weeks)
Service cost $ 127 $ 103
Interest cost 2,025 2,396
Expected return on plan assets (3,688 ) (3,414 )
Amortization of unrecognized loss 2,163 1,236
Net pension cost $ 627 $ 321 </t>
        </is>
      </c>
    </row>
    <row r="4">
      <c r="A4" s="4" t="inlineStr">
        <is>
          <t>Schedule of Assumptions Used</t>
        </is>
      </c>
      <c r="B4" s="4" t="inlineStr">
        <is>
          <t>Weighted average assumptions for each fiscal
year are as follows:
2020 2019
Discount rate 2.45 % 3.00 %
Rate of increase in salary levels N/A N/A
Expected return on plan assets 7.00 % 7.00 %</t>
        </is>
      </c>
    </row>
    <row r="5">
      <c r="A5" s="4" t="inlineStr">
        <is>
          <t>Schedule of Changes in Projected Benefit Obligations</t>
        </is>
      </c>
      <c r="B5" s="4" t="inlineStr">
        <is>
          <t xml:space="preserve">The benefit obligation,
plan assets, and funded status of these plans as of the fiscal years ended are as follows:
October 30, 2020 November 1, 2019
(52 Weeks) (52 Weeks)
Change in plan assets:
Fair value of plan assets - beginning of year $ 53,892 $ 49,434
Employer contributions - 875
Actual return on plan assets 2,189 5,402
Benefits paid (1,965 ) (1,819 )
Fair value of plan assets - end of year $ 54,116 $ 53,892
Change in benefit obligations:
Benefit obligations - beginning of year $ 68,022 $ 57,487
Service cost 127 103
Interest cost 2,025 2,396
Actuarial gain (loss) 4,585 9,856
Benefits paid (1,965 ) (1,820 )
Benefit obligations - end of year 72,794 68,022
Funded status of the plans (19,965 ) (14,130 )
Unrecognized prior service costs - -
Unrecognized net actuarial loss 27,373 23,453
Net amount recognized $ 7,408 $ 9,323 </t>
        </is>
      </c>
    </row>
    <row r="6">
      <c r="A6" s="4" t="inlineStr">
        <is>
          <t>Schedule of Allocation of Plan Assets</t>
        </is>
      </c>
      <c r="B6" s="4" t="inlineStr">
        <is>
          <t>The actual and target
allocation for plan assets are as follows:
Asset Class 2020
Target Asset Allocation 2019
Target Asset Allocation
Large Cap Equities 21.5 % 22.0 % 21.8 % 22.0 %
Mid Cap Equities 0.0 % 0.0 % 0.0 % 0.0 %
Small Cap Equities 13.5 % 12.0 % 13.8 % 12.0 %
International (equities only) 25.7 % 26.0 % 25.2 % 26.0 %
Fixed Income 37.5 % 39.0 % 37.6 % 39.0 %
Cash 1.8 % 1.0 % 1.6 % 1.0 %
Total 100.0 % 100.0 % 100.0 % 100.0 %</t>
        </is>
      </c>
    </row>
    <row r="7">
      <c r="A7" s="4" t="inlineStr">
        <is>
          <t>Schedule of Fair Value of Pension Plan Assets</t>
        </is>
      </c>
      <c r="B7" s="4" t="inlineStr">
        <is>
          <t>The fair value of our
pension plan assets as of October 30, 2020 and the level under which fair values were determined, using the hierarchy described
in Note 1, is as follows:
2020
Level 1 Level 2 Level 3 Total
Total plan assets $ 54,116 - - $ 54,116</t>
        </is>
      </c>
    </row>
    <row r="8">
      <c r="A8" s="4" t="inlineStr">
        <is>
          <t>Schedule of Health Care Cost Trend Rates</t>
        </is>
      </c>
      <c r="B8" s="4" t="inlineStr">
        <is>
          <t xml:space="preserve">Weighted average assumptions
for the fiscal years ended October 30, 2020 and November 1, 2019 are as follows:
2020 2019
Discount rate 2.43 % 2.92 %
Medical trend rate next year 8.00 % 7.50 %
Ultimate trend rate 5.00 % 5.00 %
Year ultimate trend rate is achieved 2026 2025 </t>
        </is>
      </c>
    </row>
    <row r="9">
      <c r="A9" s="4" t="inlineStr">
        <is>
          <t>Schedule of Net Funded Status</t>
        </is>
      </c>
      <c r="B9" s="4" t="inlineStr">
        <is>
          <t xml:space="preserve">The healthcare obligation and funded status
of this plan as of the fiscal years ended are as follows:
2020 2019
Change in accumulated postretirement healthcare obligation:
Healthcare obligation - beginning of year $ 586 $ 517
Service cost 3 9
Interest cost 16 22
Actuarial gain (8 ) 44
Benefits paid (9 ) (6 )
Healthcare obligation – end of year $ 588 $ 586
Funded status of the plans 588 586
Unrecognized prior service costs - -
Unrecognized net actuarial gain (66 ) (58 )
Unrecognized amounts recorded in other comprehensive income 66 58
Postretirement healthcare liability $ 588 $ 586 </t>
        </is>
      </c>
    </row>
    <row r="10">
      <c r="A10" s="4" t="inlineStr">
        <is>
          <t>Pension Plan [Member]</t>
        </is>
      </c>
    </row>
    <row r="11">
      <c r="A11" s="4" t="inlineStr">
        <is>
          <t>Schedule of Expected Payments for Pension Benefits</t>
        </is>
      </c>
      <c r="B11" s="4" t="inlineStr">
        <is>
          <t xml:space="preserve">Expected payments for
the pension benefits are as follows:
Fiscal Years Pension Benefits
2021 $ 2,627
2022 $ 2,770
2023 $ 2,936
2024 $ 3,091
2025 $ 3,303
2026-2030 $ 17,625 </t>
        </is>
      </c>
    </row>
    <row r="12">
      <c r="A12" s="4" t="inlineStr">
        <is>
          <t>Executive Post-retirement Benefits [Member]</t>
        </is>
      </c>
    </row>
    <row r="13">
      <c r="A13" s="4" t="inlineStr">
        <is>
          <t>Schedule of Expected Payments for Pension Benefits</t>
        </is>
      </c>
      <c r="B13" s="4" t="inlineStr">
        <is>
          <t xml:space="preserve">Expected payments for
executive postretirement benefits are as follows:
Fiscal Years Executive Postretirement Benefits
2021 $ 499
2022 $ 533
2023 $ 533
2024 $ 533
2025 $ 533
2026-2030 $ 2,642 </t>
        </is>
      </c>
    </row>
    <row r="14">
      <c r="A14" s="4" t="inlineStr">
        <is>
          <t>Post-retirement Healthcare Benefits [Member]</t>
        </is>
      </c>
    </row>
    <row r="15">
      <c r="A15" s="4" t="inlineStr">
        <is>
          <t>Schedule of Expected Payments for Pension Benefits</t>
        </is>
      </c>
      <c r="B15" s="4" t="inlineStr">
        <is>
          <t xml:space="preserve">Expected payments for the postretirement benefits
are as follows:
Fiscal Years
Postretirement Healthcare Benefits
2021 $ 66
2022 $ 46
2023 $ 21
2024 $ 22
2025-2029 $ 108 </t>
        </is>
      </c>
    </row>
    <row r="16">
      <c r="A16" s="4" t="inlineStr">
        <is>
          <t>Schedule Net Periodic Post-retirement Healthcare (benefit) Cost</t>
        </is>
      </c>
      <c r="B16" s="4" t="inlineStr">
        <is>
          <t>Net periodic postretirement
healthcare cost (benefit) consisted of the following:
October 30, 2020 November 1, 2019
(52 Weeks) (52 Weeks)
Service cost $ 3 $ 9
Interest cost 16 22
Amortization of prior service cost - (44 )
Amortization of actuarial gain - (7 )
Net periodic postretirement healthcare cost (benefit) $ 19 $ (20 )</t>
        </is>
      </c>
    </row>
    <row r="17">
      <c r="A17" s="4" t="inlineStr">
        <is>
          <t>One Percent Increase in Healthcare Cost Trend Rate [Member]</t>
        </is>
      </c>
    </row>
    <row r="18">
      <c r="A18" s="4" t="inlineStr">
        <is>
          <t>Schedule of Effect of One-Percentage-Point Change in Assumed Health Care Cost Trend Rates</t>
        </is>
      </c>
      <c r="B18" s="4" t="inlineStr">
        <is>
          <t xml:space="preserve">The table below shows
the estimated effect of a 1% increase in healthcare cost trend rate on the following:
2020 2019
Interest cost plus service cost $ 2 $ 3
Accumulated postretirement healthcare obligation $ 59 $ 64 </t>
        </is>
      </c>
    </row>
    <row r="19">
      <c r="A19" s="4" t="inlineStr">
        <is>
          <t>One Percent Decrease in Healthcare Cost Trend Rate [Member]</t>
        </is>
      </c>
    </row>
    <row r="20">
      <c r="A20" s="4" t="inlineStr">
        <is>
          <t>Schedule of Effect of One-Percentage-Point Change in Assumed Health Care Cost Trend Rates</t>
        </is>
      </c>
      <c r="B20" s="4" t="inlineStr">
        <is>
          <t>The table below shows
the estimated effect of a 1% decrease in healthcare cost trend rate on the following:
2020 2019
Interest cost plus service cost $ (2 ) $ (3 )
Accumulated postretirement healthcare obligation $ (50 ) $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0, 2020</t>
        </is>
      </c>
    </row>
    <row r="3">
      <c r="A3" s="3" t="inlineStr">
        <is>
          <t>Income Tax Disclosure [Abstract]</t>
        </is>
      </c>
    </row>
    <row r="4">
      <c r="A4" s="4" t="inlineStr">
        <is>
          <t>Schedule of Provision (Benefit) for Taxes on Income</t>
        </is>
      </c>
      <c r="B4" s="4" t="inlineStr">
        <is>
          <t xml:space="preserve">The benefit on or provision
for income taxes includes the following:
October 30, 2020 November 1, 2019
(52 Weeks) (52 Weeks)
Current:
Federal $ (9,517 ) $ (177 )
State 135 342
(9,382 ) 165
Deferred:
Federal 7,097 1,667
State 92 221
7,189 1,888
$ (2,193 ) $ 2,053 </t>
        </is>
      </c>
    </row>
    <row r="5">
      <c r="A5" s="4" t="inlineStr">
        <is>
          <t>Schedule of Tax Provision Differs from Statutory Federal Income Tax Rate</t>
        </is>
      </c>
      <c r="B5" s="4" t="inlineStr">
        <is>
          <t xml:space="preserve">The total tax (benefit)
provision differs from the expected amount computed by applying the statutory federal income tax rate to income before income taxes
as follows:
October 30, 2020 November 1, 2019
(52 Weeks) (52 Weeks)
Provision for federal income taxes at the applicable statutory rate $ 1,052 $ 1,790
Increase in provision resulting from state income taxes, net of federal income tax benefit 179 445
Change in federal rate – NOL carryback (2,868 ) -
Research and development tax credit (358 ) -
Non-taxable life insurance gain (190 ) (140 )
Other, net (8 ) (42 )
$ (2,193 ) $ 2,053 </t>
        </is>
      </c>
    </row>
    <row r="6">
      <c r="A6" s="4" t="inlineStr">
        <is>
          <t>Schedule of Deferred Income Taxes Results from Differences in Bases of Assets and Liabilities</t>
        </is>
      </c>
      <c r="B6" s="4" t="inlineStr">
        <is>
          <t xml:space="preserve">Deferred income taxes
result from differences in the bases of assets and liabilities for tax and accounting purposes.
2020 2019
Receivables allowance $ 4 $ 8
Returns allowance 70 160
Inventory packaging reserve 33 90
Inventory overhead capitalization 427 394
Employee benefits 525 467
Deferred payroll tax 290 -
Other 120 25
State taxes (182 ) (281 )
Incentive compensation 1,387 1,794
Pension and health care benefits 6,752 5,604
Depreciation (12,944 ) (6,310 )
Net operating loss carry-forward and credits 1,273 2,173
Valuation allowance established against state NOL (77 ) (77 )
Deferred income tax assets, net $ (2,322 ) $ 4,047 </t>
        </is>
      </c>
    </row>
    <row r="7">
      <c r="A7" s="4" t="inlineStr">
        <is>
          <t>Schedule of Reconciliation of Unrecognized Tax Benefits</t>
        </is>
      </c>
      <c r="B7" s="4" t="inlineStr">
        <is>
          <t xml:space="preserve">A reconciliation of the
beginning and ending amounts of unrecognized tax benefits is as follows:
October 30, 2020 November 1, 2019
(52 Weeks) (52 Weeks)
Balance at beginning of year $ 90 $ 155
Additions based on tax positions related to the current year - -
Additions for tax positions of prior years - -
Reductions for tax positions of prior years 79 (65 )
Settlements - -
Balance at end of year $ 169 $ 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0, 2020</t>
        </is>
      </c>
      <c r="C1" s="2" t="inlineStr">
        <is>
          <t>Nov. 01, 2019</t>
        </is>
      </c>
    </row>
    <row r="2">
      <c r="A2" s="3" t="inlineStr">
        <is>
          <t>Current assets:</t>
        </is>
      </c>
    </row>
    <row r="3">
      <c r="A3" s="4" t="inlineStr">
        <is>
          <t>Cash and cash equivalents</t>
        </is>
      </c>
      <c r="B3" s="5" t="n">
        <v>4302</v>
      </c>
      <c r="C3" s="5" t="n">
        <v>3478</v>
      </c>
    </row>
    <row r="4">
      <c r="A4" s="4" t="inlineStr">
        <is>
          <t>Restricted cash</t>
        </is>
      </c>
      <c r="B4" s="6" t="n">
        <v>1125</v>
      </c>
      <c r="C4" s="4" t="inlineStr">
        <is>
          <t xml:space="preserve"> </t>
        </is>
      </c>
    </row>
    <row r="5">
      <c r="A5" s="4" t="inlineStr">
        <is>
          <t>Accounts receivable, less allowance for doubtful accounts of $16 and $31, respectively and promotional allowances of $2,550 and $2,974, respectively</t>
        </is>
      </c>
      <c r="B5" s="6" t="n">
        <v>23818</v>
      </c>
      <c r="C5" s="6" t="n">
        <v>21875</v>
      </c>
    </row>
    <row r="6">
      <c r="A6" s="4" t="inlineStr">
        <is>
          <t>Inventories, net</t>
        </is>
      </c>
      <c r="B6" s="6" t="n">
        <v>29296</v>
      </c>
      <c r="C6" s="6" t="n">
        <v>26367</v>
      </c>
    </row>
    <row r="7">
      <c r="A7" s="4" t="inlineStr">
        <is>
          <t>Refundable income taxes</t>
        </is>
      </c>
      <c r="B7" s="6" t="n">
        <v>9517</v>
      </c>
      <c r="C7" s="4" t="inlineStr">
        <is>
          <t xml:space="preserve"> </t>
        </is>
      </c>
    </row>
    <row r="8">
      <c r="A8" s="4" t="inlineStr">
        <is>
          <t>Prepaid expenses</t>
        </is>
      </c>
      <c r="B8" s="6" t="n">
        <v>692</v>
      </c>
      <c r="C8" s="6" t="n">
        <v>1048</v>
      </c>
    </row>
    <row r="9">
      <c r="A9" s="4" t="inlineStr">
        <is>
          <t>Total current assets</t>
        </is>
      </c>
      <c r="B9" s="6" t="n">
        <v>68750</v>
      </c>
      <c r="C9" s="6" t="n">
        <v>52768</v>
      </c>
    </row>
    <row r="10">
      <c r="A10" s="4" t="inlineStr">
        <is>
          <t>Property, plant and equipment, net of accumulated depreciation and amortization of $58,686 and $54,015, respectively</t>
        </is>
      </c>
      <c r="B10" s="6" t="n">
        <v>73332</v>
      </c>
      <c r="C10" s="6" t="n">
        <v>54346</v>
      </c>
    </row>
    <row r="11">
      <c r="A11" s="4" t="inlineStr">
        <is>
          <t>Other non-current assets</t>
        </is>
      </c>
      <c r="B11" s="6" t="n">
        <v>13201</v>
      </c>
      <c r="C11" s="6" t="n">
        <v>12295</v>
      </c>
    </row>
    <row r="12">
      <c r="A12" s="4" t="inlineStr">
        <is>
          <t>Deferred income taxes</t>
        </is>
      </c>
      <c r="B12" s="4" t="inlineStr">
        <is>
          <t xml:space="preserve"> </t>
        </is>
      </c>
      <c r="C12" s="6" t="n">
        <v>4047</v>
      </c>
    </row>
    <row r="13">
      <c r="A13" s="4" t="inlineStr">
        <is>
          <t>Total assets</t>
        </is>
      </c>
      <c r="B13" s="6" t="n">
        <v>155283</v>
      </c>
      <c r="C13" s="6" t="n">
        <v>123456</v>
      </c>
    </row>
    <row r="14">
      <c r="A14" s="3" t="inlineStr">
        <is>
          <t>Current liabilities:</t>
        </is>
      </c>
    </row>
    <row r="15">
      <c r="A15" s="4" t="inlineStr">
        <is>
          <t>Accounts payable</t>
        </is>
      </c>
      <c r="B15" s="6" t="n">
        <v>10502</v>
      </c>
      <c r="C15" s="6" t="n">
        <v>7993</v>
      </c>
    </row>
    <row r="16">
      <c r="A16" s="4" t="inlineStr">
        <is>
          <t>Accrued payroll, advertising and other expenses</t>
        </is>
      </c>
      <c r="B16" s="6" t="n">
        <v>5981</v>
      </c>
      <c r="C16" s="6" t="n">
        <v>5480</v>
      </c>
    </row>
    <row r="17">
      <c r="A17" s="4" t="inlineStr">
        <is>
          <t>Income taxes payable</t>
        </is>
      </c>
      <c r="B17" s="6" t="n">
        <v>94</v>
      </c>
      <c r="C17" s="6" t="n">
        <v>90</v>
      </c>
    </row>
    <row r="18">
      <c r="A18" s="4" t="inlineStr">
        <is>
          <t>Current notes payable - equipment (Note 5)</t>
        </is>
      </c>
      <c r="B18" s="6" t="n">
        <v>4430</v>
      </c>
      <c r="C18" s="6" t="n">
        <v>1943</v>
      </c>
    </row>
    <row r="19">
      <c r="A19" s="4" t="inlineStr">
        <is>
          <t>Current portion of non-current liabilities</t>
        </is>
      </c>
      <c r="B19" s="6" t="n">
        <v>5196</v>
      </c>
      <c r="C19" s="6" t="n">
        <v>4434</v>
      </c>
    </row>
    <row r="20">
      <c r="A20" s="4" t="inlineStr">
        <is>
          <t>Total current liabilities</t>
        </is>
      </c>
      <c r="B20" s="6" t="n">
        <v>26203</v>
      </c>
      <c r="C20" s="6" t="n">
        <v>19940</v>
      </c>
    </row>
    <row r="21">
      <c r="A21" s="4" t="inlineStr">
        <is>
          <t>Long-term notes payable - equipment (Note 5)</t>
        </is>
      </c>
      <c r="B21" s="6" t="n">
        <v>24692</v>
      </c>
      <c r="C21" s="6" t="n">
        <v>11804</v>
      </c>
    </row>
    <row r="22">
      <c r="A22" s="4" t="inlineStr">
        <is>
          <t>Deferred income taxes</t>
        </is>
      </c>
      <c r="B22" s="6" t="n">
        <v>2338</v>
      </c>
      <c r="C22" s="4" t="inlineStr">
        <is>
          <t xml:space="preserve"> </t>
        </is>
      </c>
    </row>
    <row r="23">
      <c r="A23" s="4" t="inlineStr">
        <is>
          <t>Non-current liabilities</t>
        </is>
      </c>
      <c r="B23" s="6" t="n">
        <v>30804</v>
      </c>
      <c r="C23" s="6" t="n">
        <v>25228</v>
      </c>
    </row>
    <row r="24">
      <c r="A24" s="4" t="inlineStr">
        <is>
          <t>Total liabilities</t>
        </is>
      </c>
      <c r="B24" s="6" t="n">
        <v>84037</v>
      </c>
      <c r="C24" s="6" t="n">
        <v>56972</v>
      </c>
    </row>
    <row r="25">
      <c r="A25" s="4" t="inlineStr">
        <is>
          <t>Contingencies and commitments (Notes 3, 5 and 6)</t>
        </is>
      </c>
      <c r="C25" s="4" t="inlineStr">
        <is>
          <t xml:space="preserve"> </t>
        </is>
      </c>
    </row>
    <row r="26">
      <c r="A26" s="3" t="inlineStr">
        <is>
          <t>Shareholders' equity:</t>
        </is>
      </c>
    </row>
    <row r="27">
      <c r="A27" s="4" t="inlineStr">
        <is>
          <t>Preferred stock, without par value; Authorized, - 1,000 shares; issued and outstanding - none</t>
        </is>
      </c>
      <c r="B27" s="4" t="inlineStr">
        <is>
          <t xml:space="preserve"> </t>
        </is>
      </c>
      <c r="C27" s="4" t="inlineStr">
        <is>
          <t xml:space="preserve"> </t>
        </is>
      </c>
    </row>
    <row r="28">
      <c r="A28" s="4" t="inlineStr">
        <is>
          <t>Common stock, $1.00 par value; Authorized, - 20,000 shares; issued and outstanding - 9,076</t>
        </is>
      </c>
      <c r="B28" s="6" t="n">
        <v>9134</v>
      </c>
      <c r="C28" s="6" t="n">
        <v>9134</v>
      </c>
    </row>
    <row r="29">
      <c r="A29" s="4" t="inlineStr">
        <is>
          <t>Capital in excess of par value</t>
        </is>
      </c>
      <c r="B29" s="6" t="n">
        <v>8298</v>
      </c>
      <c r="C29" s="6" t="n">
        <v>8298</v>
      </c>
    </row>
    <row r="30">
      <c r="A30" s="4" t="inlineStr">
        <is>
          <t>Retained earnings</t>
        </is>
      </c>
      <c r="B30" s="6" t="n">
        <v>79755</v>
      </c>
      <c r="C30" s="6" t="n">
        <v>72432</v>
      </c>
    </row>
    <row r="31">
      <c r="A31" s="4" t="inlineStr">
        <is>
          <t>Accumulated other comprehensive loss</t>
        </is>
      </c>
      <c r="B31" s="6" t="n">
        <v>-25941</v>
      </c>
      <c r="C31" s="6" t="n">
        <v>-23380</v>
      </c>
    </row>
    <row r="32">
      <c r="A32" s="4" t="inlineStr">
        <is>
          <t>Total shareholders' equity</t>
        </is>
      </c>
      <c r="B32" s="6" t="n">
        <v>71246</v>
      </c>
      <c r="C32" s="6" t="n">
        <v>66484</v>
      </c>
    </row>
    <row r="33">
      <c r="A33" s="4" t="inlineStr">
        <is>
          <t>Total liabilities and shareholders' equity</t>
        </is>
      </c>
      <c r="B33" s="5" t="n">
        <v>155283</v>
      </c>
      <c r="C33" s="5" t="n">
        <v>123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ine of Credit and Borrowing Agreement (Tables)</t>
        </is>
      </c>
      <c r="B1" s="2" t="inlineStr">
        <is>
          <t>12 Months Ended</t>
        </is>
      </c>
    </row>
    <row r="2">
      <c r="B2" s="2" t="inlineStr">
        <is>
          <t>Oct. 30, 2020</t>
        </is>
      </c>
    </row>
    <row r="3">
      <c r="A3" s="3" t="inlineStr">
        <is>
          <t>Line Of Credit And Borrowing Agreement</t>
        </is>
      </c>
    </row>
    <row r="4">
      <c r="A4" s="4" t="inlineStr">
        <is>
          <t>Schedule of Borrowing Loan</t>
        </is>
      </c>
      <c r="B4" s="4" t="inlineStr">
        <is>
          <t xml:space="preserve">Loan Agreement, we borrowed the following amounts.
Type and Number (1) Date Funds Received Rate Amount Payment Amount and Date
Equipment Loan No. 01 12/26/18 4.13 % $ 7,500 $ 103 01/31/19
Equipment Loan No. 02 04/23/19 3.98 % 7,500 102 05/31/19
Equipment Loan No. 03 12/23/19 3.70 % 3,750 54 02/03/20
Equipment Loan No. 04 03/06/20 3.29 % 7,500 100 03/13/20
Equipment Loan No. 05 04/17/20 3.68 % 7,200 97 05/15/20
Total $ 33,450 $ 456 </t>
        </is>
      </c>
    </row>
    <row r="5">
      <c r="A5" s="4" t="inlineStr">
        <is>
          <t>Schedule of Long Term Notes Payable</t>
        </is>
      </c>
      <c r="B5" s="4" t="inlineStr">
        <is>
          <t xml:space="preserve">October 30, 2020 November 1, 2019
Secured equipment notes payable to Wells Fargo Bank, N.A. collateralized by equipment for the new Chicago processing facility. $ 29,122 $ 13,747
Less current portion of notes payable (4,430 ) (1,943 )
Total long-term notes payable $ 24,692 $ 11,804 </t>
        </is>
      </c>
    </row>
    <row r="6">
      <c r="A6" s="4" t="inlineStr">
        <is>
          <t>Schedule Aggregate Contractual Maturities of Debt in Future Fiscal Years</t>
        </is>
      </c>
      <c r="B6" s="4" t="inlineStr">
        <is>
          <t xml:space="preserve">Aggregate contractual
maturities of debt in future fiscal years are as follows:
Fiscal Years Debt Payable
2021 $ 4,429
2022 $ 4,599
2023 $ 4,775
2024 $ 4,958
2025 $ 5,148
2026-2027 $ 5,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Oct. 30, 2020</t>
        </is>
      </c>
    </row>
    <row r="3">
      <c r="A3" s="3" t="inlineStr">
        <is>
          <t>Commitments and Contingencies Disclosure [Abstract]</t>
        </is>
      </c>
    </row>
    <row r="4">
      <c r="A4" s="4" t="inlineStr">
        <is>
          <t>Schedule of Future Minimum Lease Payments</t>
        </is>
      </c>
      <c r="B4" s="4" t="inlineStr">
        <is>
          <t>The following is a schedule
by years of future minimum lease payments for transportation leases and right-of-use assets:
Fiscal Year Financing
2022 $ 504
2023 550
2024 405
2025 102
2026 59
Later Years -
Total minimum lease payments(a) $ 1,620
Less: Amount representing executory costs (82 )
Less: Amount representing interest(b) (14 )
Present value of future minimum lease payments(c) $ 1,524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144 and $289, respectively and right-of-use assets of $372 and $7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Oct. 30, 2020</t>
        </is>
      </c>
    </row>
    <row r="3">
      <c r="A3" s="3" t="inlineStr">
        <is>
          <t>Segment Reporting [Abstract]</t>
        </is>
      </c>
    </row>
    <row r="4">
      <c r="A4" s="4" t="inlineStr">
        <is>
          <t>Schedule of Segment Reporting Information, by Segment</t>
        </is>
      </c>
      <c r="B4" s="4" t="inlineStr">
        <is>
          <t xml:space="preserve">The following segment information
is for the fiscal years ended October 30, 2020 (52 weeks) and November 1, 2019 (52 weeks):
Segment Information
2020
Frozen Food Products
Snack Food Products Other Totals
Net sales $ 41,241 $ 156,729 $ - $ 197,970
Cost of products sold 27,687 110,765 - 138,452
Gross margin 13,554 45,964 - 59,518
SG&amp;A 12,566 41,880 - 54,446
(Gain) on sale of property, plant and equipment - (58 ) - (58 )
Income before taxes $ 988 $ 4,142 $ - $ 5,130
Total assets $ 11,490 $ 115,657 $ 28,136 $ 155,283
Additions to PP&amp;E $ 284 $ 24,198 $ - $ 24,482
Segment Information
2019
Frozen Food Products
Snack Food Products Other Totals
Net sales $ 51,234 $ 137,551 $ - $ 188,785
Cost of products sold 33,444 93,677 - 127,121
Gross margin 17,790 43,874 - 61,664
SG&amp;A 14,867 37,970 - 52,837
(Gain) loss on sale of property, plant and equipment (4 ) 294 - 290
Income before taxes $ 2,927 $ 5,610 $ - $ 8,537
Total assets $ 12,198 $ 90,221 $ 21,037 $ 123,456
Additions to PP&amp;E $ 654 $ 25,085 $ - $ 25,739 </t>
        </is>
      </c>
    </row>
    <row r="5">
      <c r="A5" s="4" t="inlineStr">
        <is>
          <t>Schedule of Disaggregates Our Sales to Customers</t>
        </is>
      </c>
      <c r="B5" s="4" t="inlineStr">
        <is>
          <t>The following information further disaggregates
our sales to customers by major distribution channel and customer type for the fiscal years ended October 30, 2020 and November
1, 2019, respectively.
2020 Distribution Channel Retail (a) Foodservice (b) Totals
Direct store delivery $ 117,386 $ - $ 117,386
Direct customer warehouse 39,343 - 39,343
Total Snack Food Products 156,729 - 156,729
Distributors 9,639 31,602 41,241
Total Frozen Food Products 9,639 31,602 41,241
Total Net Sales $ 166,368 $ 31,602 $ 197,97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19 Distribution Channel Retail (a) Foodservice (b) Totals
Direct store delivery $ 100,936 $ - $ 100,936
Direct customer warehouse 36,615 - 36,615
Total Snack Food Products 137,551 - 137,551
Distributors 6,915 44,319 51,234
Total Frozen Food Products 6,915 44,319 51,234
Total Net Sales $ 144,466 $ 44,319 $ 188,785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3" customWidth="1" min="2" max="2"/>
    <col width="80" customWidth="1" min="3" max="3"/>
    <col width="21" customWidth="1" min="4" max="4"/>
    <col width="21" customWidth="1" min="5" max="5"/>
  </cols>
  <sheetData>
    <row r="1">
      <c r="A1" s="1" t="inlineStr">
        <is>
          <t>The Company and Summary of Significant Accounting Policies (Details Narrative) $ in Thousands</t>
        </is>
      </c>
      <c r="B1" s="2" t="inlineStr">
        <is>
          <t>May 16, 2020USD ($)ft²</t>
        </is>
      </c>
      <c r="C1" s="2" t="inlineStr">
        <is>
          <t>Oct. 30, 2020USD ($)Segment</t>
        </is>
      </c>
      <c r="D1" s="2" t="inlineStr">
        <is>
          <t>Nov. 01, 2019USD ($)</t>
        </is>
      </c>
      <c r="E1" s="2" t="inlineStr">
        <is>
          <t>Dec. 02, 2020USD ($)</t>
        </is>
      </c>
    </row>
    <row r="2">
      <c r="A2" s="4" t="inlineStr">
        <is>
          <t>Accounts receivable, allowance for doubtful accounts</t>
        </is>
      </c>
      <c r="C2" s="5" t="n">
        <v>16</v>
      </c>
      <c r="D2" s="5" t="n">
        <v>31</v>
      </c>
    </row>
    <row r="3">
      <c r="A3" s="4" t="inlineStr">
        <is>
          <t>Number of reportable segments | Segment</t>
        </is>
      </c>
      <c r="C3" s="6" t="n">
        <v>2</v>
      </c>
    </row>
    <row r="4">
      <c r="A4" s="4" t="inlineStr">
        <is>
          <t>Delivery cost</t>
        </is>
      </c>
      <c r="C4" s="5" t="n">
        <v>4537</v>
      </c>
      <c r="D4" s="6" t="n">
        <v>5012</v>
      </c>
    </row>
    <row r="5">
      <c r="A5" s="4" t="inlineStr">
        <is>
          <t>Promotional allowances</t>
        </is>
      </c>
      <c r="C5" s="6" t="n">
        <v>11418</v>
      </c>
      <c r="D5" s="6" t="n">
        <v>11105</v>
      </c>
    </row>
    <row r="6">
      <c r="A6" s="4" t="inlineStr">
        <is>
          <t>Advertising expense</t>
        </is>
      </c>
      <c r="C6" s="6" t="n">
        <v>2246</v>
      </c>
      <c r="D6" s="6" t="n">
        <v>2574</v>
      </c>
    </row>
    <row r="7">
      <c r="A7" s="4" t="inlineStr">
        <is>
          <t>Cash equivalents, at carrying value</t>
        </is>
      </c>
      <c r="C7" s="6" t="n">
        <v>4302</v>
      </c>
      <c r="D7" s="6" t="n">
        <v>3478</v>
      </c>
    </row>
    <row r="8">
      <c r="A8" s="4" t="inlineStr">
        <is>
          <t>Proceeds from escrow deposits</t>
        </is>
      </c>
      <c r="C8" s="5" t="n">
        <v>1125</v>
      </c>
    </row>
    <row r="9">
      <c r="A9" s="4" t="inlineStr">
        <is>
          <t>Interest cost capitalization</t>
        </is>
      </c>
      <c r="C9" s="4" t="inlineStr">
        <is>
          <t>The Company incurred interest costs of $879 for fiscal year 2020, all of which was capitalized in relation to the construction of the new facility in Chicago.</t>
        </is>
      </c>
    </row>
    <row r="10">
      <c r="A10" s="4" t="inlineStr">
        <is>
          <t>Interest cost</t>
        </is>
      </c>
      <c r="C10" s="5" t="n">
        <v>879</v>
      </c>
    </row>
    <row r="11">
      <c r="A11" s="4" t="inlineStr">
        <is>
          <t>Stock-based compensation</t>
        </is>
      </c>
      <c r="C11" s="4" t="inlineStr">
        <is>
          <t xml:space="preserve"> </t>
        </is>
      </c>
      <c r="D11" s="4" t="inlineStr">
        <is>
          <t xml:space="preserve"> </t>
        </is>
      </c>
    </row>
    <row r="12">
      <c r="A12" s="4" t="inlineStr">
        <is>
          <t>Building and Improvements [Member] | Minimum [Member]</t>
        </is>
      </c>
    </row>
    <row r="13">
      <c r="A13" s="4" t="inlineStr">
        <is>
          <t>Property, plant and equipment, useful life</t>
        </is>
      </c>
      <c r="C13" s="4" t="inlineStr">
        <is>
          <t>10 years</t>
        </is>
      </c>
    </row>
    <row r="14">
      <c r="A14" s="4" t="inlineStr">
        <is>
          <t>Building and Improvements [Member] | Maximum [Member]</t>
        </is>
      </c>
    </row>
    <row r="15">
      <c r="A15" s="4" t="inlineStr">
        <is>
          <t>Property, plant and equipment, useful life</t>
        </is>
      </c>
      <c r="C15" s="4" t="inlineStr">
        <is>
          <t>20 years</t>
        </is>
      </c>
    </row>
    <row r="16">
      <c r="A16" s="4" t="inlineStr">
        <is>
          <t>Machinery and Equipment [Member] | Minimum [Member]</t>
        </is>
      </c>
    </row>
    <row r="17">
      <c r="A17" s="4" t="inlineStr">
        <is>
          <t>Property, plant and equipment, useful life</t>
        </is>
      </c>
      <c r="C17" s="4" t="inlineStr">
        <is>
          <t>5 years</t>
        </is>
      </c>
    </row>
    <row r="18">
      <c r="A18" s="4" t="inlineStr">
        <is>
          <t>Machinery and Equipment [Member] | Maximum [Member]</t>
        </is>
      </c>
    </row>
    <row r="19">
      <c r="A19" s="4" t="inlineStr">
        <is>
          <t>Property, plant and equipment, useful life</t>
        </is>
      </c>
      <c r="C19" s="4" t="inlineStr">
        <is>
          <t>10 years</t>
        </is>
      </c>
    </row>
    <row r="20">
      <c r="A20" s="4" t="inlineStr">
        <is>
          <t>Transportation Equipment [Member] | Minimum [Member]</t>
        </is>
      </c>
    </row>
    <row r="21">
      <c r="A21" s="4" t="inlineStr">
        <is>
          <t>Property, plant and equipment, useful life</t>
        </is>
      </c>
      <c r="C21" s="4" t="inlineStr">
        <is>
          <t>3 years</t>
        </is>
      </c>
    </row>
    <row r="22">
      <c r="A22" s="4" t="inlineStr">
        <is>
          <t>Transportation Equipment [Member] | Maximum [Member]</t>
        </is>
      </c>
    </row>
    <row r="23">
      <c r="A23" s="4" t="inlineStr">
        <is>
          <t>Property, plant and equipment, useful life</t>
        </is>
      </c>
      <c r="C23" s="4" t="inlineStr">
        <is>
          <t>5 years</t>
        </is>
      </c>
    </row>
    <row r="24">
      <c r="A24" s="4" t="inlineStr">
        <is>
          <t>Sales Revenue, Net [Member] | Wal-Mart [Member]</t>
        </is>
      </c>
    </row>
    <row r="25">
      <c r="A25" s="4" t="inlineStr">
        <is>
          <t>Concentration risk, percentage</t>
        </is>
      </c>
      <c r="C25" s="4" t="inlineStr">
        <is>
          <t>36.90%</t>
        </is>
      </c>
      <c r="D25" s="4" t="inlineStr">
        <is>
          <t>35.70%</t>
        </is>
      </c>
    </row>
    <row r="26">
      <c r="A26" s="4" t="inlineStr">
        <is>
          <t>Sales Revenue, Net [Member] | Dollar General [Member]</t>
        </is>
      </c>
    </row>
    <row r="27">
      <c r="A27" s="4" t="inlineStr">
        <is>
          <t>Concentration risk, percentage</t>
        </is>
      </c>
      <c r="C27" s="4" t="inlineStr">
        <is>
          <t>13.60%</t>
        </is>
      </c>
      <c r="D27" s="4" t="inlineStr">
        <is>
          <t>11.10%</t>
        </is>
      </c>
    </row>
    <row r="28">
      <c r="A28" s="4" t="inlineStr">
        <is>
          <t>Accounts Receivable [Member] | Wal-Mart [Member]</t>
        </is>
      </c>
    </row>
    <row r="29">
      <c r="A29" s="4" t="inlineStr">
        <is>
          <t>Concentration risk, percentage</t>
        </is>
      </c>
      <c r="C29" s="4" t="inlineStr">
        <is>
          <t>19.80%</t>
        </is>
      </c>
      <c r="D29" s="4" t="inlineStr">
        <is>
          <t>31.90%</t>
        </is>
      </c>
    </row>
    <row r="30">
      <c r="A30" s="4" t="inlineStr">
        <is>
          <t>Accounts Receivable [Member] | Dollar General [Member]</t>
        </is>
      </c>
    </row>
    <row r="31">
      <c r="A31" s="4" t="inlineStr">
        <is>
          <t>Concentration risk, percentage</t>
        </is>
      </c>
      <c r="C31" s="4" t="inlineStr">
        <is>
          <t>31.10%</t>
        </is>
      </c>
      <c r="D31" s="4" t="inlineStr">
        <is>
          <t>21.70%</t>
        </is>
      </c>
    </row>
    <row r="32">
      <c r="A32" s="4" t="inlineStr">
        <is>
          <t>CRG Acquisition, LLC [Member]</t>
        </is>
      </c>
    </row>
    <row r="33">
      <c r="A33" s="4" t="inlineStr">
        <is>
          <t>Escrow account deposit</t>
        </is>
      </c>
      <c r="C33" s="5" t="n">
        <v>1350</v>
      </c>
    </row>
    <row r="34">
      <c r="A34" s="4" t="inlineStr">
        <is>
          <t>Non-refundable earnest money</t>
        </is>
      </c>
      <c r="C34" s="6" t="n">
        <v>225</v>
      </c>
    </row>
    <row r="35">
      <c r="A35" s="4" t="inlineStr">
        <is>
          <t>CRG Acquisition, LLC [Member] | Purchase and Sale Agreement [Member]</t>
        </is>
      </c>
    </row>
    <row r="36">
      <c r="A36" s="4" t="inlineStr">
        <is>
          <t>Area of land | ft²</t>
        </is>
      </c>
      <c r="B36" s="6" t="n">
        <v>156000</v>
      </c>
    </row>
    <row r="37">
      <c r="A37" s="4" t="inlineStr">
        <is>
          <t>Purchase price</t>
        </is>
      </c>
      <c r="B37" s="5" t="n">
        <v>60000</v>
      </c>
    </row>
    <row r="38">
      <c r="A38" s="4" t="inlineStr">
        <is>
          <t>Subsequent Event [Member]</t>
        </is>
      </c>
    </row>
    <row r="39">
      <c r="A39" s="4" t="inlineStr">
        <is>
          <t>Line of credit</t>
        </is>
      </c>
      <c r="E39" s="5" t="n">
        <v>2000</v>
      </c>
    </row>
    <row r="40">
      <c r="A40" s="4" t="inlineStr">
        <is>
          <t>Wells Fargo Bank N.A [Member]</t>
        </is>
      </c>
    </row>
    <row r="41">
      <c r="A41" s="4" t="inlineStr">
        <is>
          <t>Line of credit, maximum borrowing amount</t>
        </is>
      </c>
      <c r="C41" s="6" t="n">
        <v>7500</v>
      </c>
    </row>
    <row r="42">
      <c r="A42" s="4" t="inlineStr">
        <is>
          <t>Line of credit</t>
        </is>
      </c>
      <c r="C42" s="5" t="n">
        <v>33450</v>
      </c>
    </row>
    <row r="43">
      <c r="A43" s="4" t="inlineStr">
        <is>
          <t>Wells Fargo Bank N.A [Member] | Prime Rate [Member]</t>
        </is>
      </c>
    </row>
    <row r="44">
      <c r="A44" s="4" t="inlineStr">
        <is>
          <t>Variable rate</t>
        </is>
      </c>
      <c r="C44" s="4" t="inlineStr">
        <is>
          <t>1.50%</t>
        </is>
      </c>
    </row>
    <row r="45">
      <c r="A45" s="4" t="inlineStr">
        <is>
          <t>Wells Fargo Bank N.A [Member] | LIBOR [Member]</t>
        </is>
      </c>
    </row>
    <row r="46">
      <c r="A46" s="4" t="inlineStr">
        <is>
          <t>Variable rate</t>
        </is>
      </c>
      <c r="C46" s="4" t="inlineStr">
        <is>
          <t>1.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Composition of Certain Financial Statement (Details) - USD ($) $ in Thousands</t>
        </is>
      </c>
      <c r="B1" s="2" t="inlineStr">
        <is>
          <t>Oct. 30, 2020</t>
        </is>
      </c>
      <c r="C1" s="2" t="inlineStr">
        <is>
          <t>Nov. 01, 2019</t>
        </is>
      </c>
    </row>
    <row r="2">
      <c r="A2" s="3" t="inlineStr">
        <is>
          <t>Organization, Consolidation and Presentation of Financial Statements [Abstract]</t>
        </is>
      </c>
    </row>
    <row r="3">
      <c r="A3" s="4" t="inlineStr">
        <is>
          <t>Meat, ingredients and supplies</t>
        </is>
      </c>
      <c r="B3" s="5" t="n">
        <v>6439</v>
      </c>
      <c r="C3" s="5" t="n">
        <v>5283</v>
      </c>
    </row>
    <row r="4">
      <c r="A4" s="4" t="inlineStr">
        <is>
          <t>Work in process</t>
        </is>
      </c>
      <c r="B4" s="6" t="n">
        <v>1860</v>
      </c>
      <c r="C4" s="6" t="n">
        <v>1562</v>
      </c>
    </row>
    <row r="5">
      <c r="A5" s="4" t="inlineStr">
        <is>
          <t>Finished goods</t>
        </is>
      </c>
      <c r="B5" s="6" t="n">
        <v>20997</v>
      </c>
      <c r="C5" s="6" t="n">
        <v>19522</v>
      </c>
    </row>
    <row r="6">
      <c r="A6" s="4" t="inlineStr">
        <is>
          <t>Inventories, net</t>
        </is>
      </c>
      <c r="B6" s="6" t="n">
        <v>29296</v>
      </c>
      <c r="C6" s="6" t="n">
        <v>26367</v>
      </c>
    </row>
    <row r="7">
      <c r="A7" s="4" t="inlineStr">
        <is>
          <t>Land</t>
        </is>
      </c>
      <c r="B7" s="6" t="n">
        <v>3908</v>
      </c>
      <c r="C7" s="6" t="n">
        <v>3908</v>
      </c>
    </row>
    <row r="8">
      <c r="A8" s="4" t="inlineStr">
        <is>
          <t>Buildings and improvements</t>
        </is>
      </c>
      <c r="B8" s="6" t="n">
        <v>27518</v>
      </c>
      <c r="C8" s="6" t="n">
        <v>21044</v>
      </c>
    </row>
    <row r="9">
      <c r="A9" s="4" t="inlineStr">
        <is>
          <t>Machinery and equipment</t>
        </is>
      </c>
      <c r="B9" s="6" t="n">
        <v>88785</v>
      </c>
      <c r="C9" s="6" t="n">
        <v>60617</v>
      </c>
    </row>
    <row r="10">
      <c r="A10" s="4" t="inlineStr">
        <is>
          <t>Capital leased trucks</t>
        </is>
      </c>
      <c r="B10" s="6" t="n">
        <v>513</v>
      </c>
      <c r="C10" s="6" t="n">
        <v>473</v>
      </c>
    </row>
    <row r="11">
      <c r="A11" s="4" t="inlineStr">
        <is>
          <t>Transportation equipment</t>
        </is>
      </c>
      <c r="B11" s="6" t="n">
        <v>8846</v>
      </c>
      <c r="C11" s="6" t="n">
        <v>8391</v>
      </c>
    </row>
    <row r="12">
      <c r="A12" s="4" t="inlineStr">
        <is>
          <t>Right of use assets</t>
        </is>
      </c>
      <c r="B12" s="6" t="n">
        <v>1090</v>
      </c>
      <c r="C12" s="4" t="inlineStr">
        <is>
          <t xml:space="preserve"> </t>
        </is>
      </c>
    </row>
    <row r="13">
      <c r="A13" s="4" t="inlineStr">
        <is>
          <t>Construction in process</t>
        </is>
      </c>
      <c r="B13" s="6" t="n">
        <v>1358</v>
      </c>
      <c r="C13" s="6" t="n">
        <v>13928</v>
      </c>
    </row>
    <row r="14">
      <c r="A14" s="4" t="inlineStr">
        <is>
          <t>Property, plant and equipment, gross</t>
        </is>
      </c>
      <c r="B14" s="6" t="n">
        <v>132018</v>
      </c>
      <c r="C14" s="6" t="n">
        <v>108361</v>
      </c>
    </row>
    <row r="15">
      <c r="A15" s="4" t="inlineStr">
        <is>
          <t>Accumulated depreciation and amortization</t>
        </is>
      </c>
      <c r="B15" s="6" t="n">
        <v>-58686</v>
      </c>
      <c r="C15" s="6" t="n">
        <v>-54015</v>
      </c>
    </row>
    <row r="16">
      <c r="A16" s="4" t="inlineStr">
        <is>
          <t>Property, plant and equipment, net</t>
        </is>
      </c>
      <c r="B16" s="6" t="n">
        <v>73332</v>
      </c>
      <c r="C16" s="6" t="n">
        <v>54346</v>
      </c>
    </row>
    <row r="17">
      <c r="A17" s="4" t="inlineStr">
        <is>
          <t>Cash surrender value benefits</t>
        </is>
      </c>
      <c r="B17" s="6" t="n">
        <v>13195</v>
      </c>
      <c r="C17" s="6" t="n">
        <v>12289</v>
      </c>
    </row>
    <row r="18">
      <c r="A18" s="4" t="inlineStr">
        <is>
          <t>Other</t>
        </is>
      </c>
      <c r="B18" s="6" t="n">
        <v>6</v>
      </c>
      <c r="C18" s="6" t="n">
        <v>6</v>
      </c>
    </row>
    <row r="19">
      <c r="A19" s="4" t="inlineStr">
        <is>
          <t>Other non-current assets</t>
        </is>
      </c>
      <c r="B19" s="6" t="n">
        <v>13201</v>
      </c>
      <c r="C19" s="6" t="n">
        <v>12295</v>
      </c>
    </row>
    <row r="20">
      <c r="A20" s="4" t="inlineStr">
        <is>
          <t>Payroll, vacation, payroll taxes and employee benefits</t>
        </is>
      </c>
      <c r="B20" s="6" t="n">
        <v>4287</v>
      </c>
      <c r="C20" s="6" t="n">
        <v>4063</v>
      </c>
    </row>
    <row r="21">
      <c r="A21" s="4" t="inlineStr">
        <is>
          <t>Accrued advertising and broker commissions</t>
        </is>
      </c>
      <c r="B21" s="6" t="n">
        <v>863</v>
      </c>
      <c r="C21" s="6" t="n">
        <v>648</v>
      </c>
    </row>
    <row r="22">
      <c r="A22" s="4" t="inlineStr">
        <is>
          <t>Property taxes</t>
        </is>
      </c>
      <c r="B22" s="6" t="n">
        <v>566</v>
      </c>
      <c r="C22" s="6" t="n">
        <v>520</v>
      </c>
    </row>
    <row r="23">
      <c r="A23" s="4" t="inlineStr">
        <is>
          <t>Other</t>
        </is>
      </c>
      <c r="B23" s="6" t="n">
        <v>265</v>
      </c>
      <c r="C23" s="6" t="n">
        <v>249</v>
      </c>
    </row>
    <row r="24">
      <c r="A24" s="4" t="inlineStr">
        <is>
          <t>Accrued payroll, advertising and other expenses</t>
        </is>
      </c>
      <c r="B24" s="6" t="n">
        <v>5981</v>
      </c>
      <c r="C24" s="6" t="n">
        <v>5480</v>
      </c>
    </row>
    <row r="25">
      <c r="A25" s="4" t="inlineStr">
        <is>
          <t>Defined benefit retirement plan</t>
        </is>
      </c>
      <c r="B25" s="4" t="inlineStr">
        <is>
          <t xml:space="preserve"> </t>
        </is>
      </c>
      <c r="C25" s="4" t="inlineStr">
        <is>
          <t xml:space="preserve"> </t>
        </is>
      </c>
    </row>
    <row r="26">
      <c r="A26" s="4" t="inlineStr">
        <is>
          <t>Executive retirement plans</t>
        </is>
      </c>
      <c r="B26" s="6" t="n">
        <v>163</v>
      </c>
      <c r="C26" s="6" t="n">
        <v>10</v>
      </c>
    </row>
    <row r="27">
      <c r="A27" s="4" t="inlineStr">
        <is>
          <t>Incentive compensation</t>
        </is>
      </c>
      <c r="B27" s="6" t="n">
        <v>3074</v>
      </c>
      <c r="C27" s="6" t="n">
        <v>4264</v>
      </c>
    </row>
    <row r="28">
      <c r="A28" s="4" t="inlineStr">
        <is>
          <t>Capital lease obligation</t>
        </is>
      </c>
      <c r="B28" s="6" t="n">
        <v>144</v>
      </c>
      <c r="C28" s="6" t="n">
        <v>95</v>
      </c>
    </row>
    <row r="29">
      <c r="A29" s="4" t="inlineStr">
        <is>
          <t>Escrow and Customer deposits</t>
        </is>
      </c>
      <c r="B29" s="6" t="n">
        <v>1360</v>
      </c>
      <c r="C29" s="6" t="n">
        <v>10</v>
      </c>
    </row>
    <row r="30">
      <c r="A30" s="4" t="inlineStr">
        <is>
          <t>Right-of-use leases</t>
        </is>
      </c>
      <c r="B30" s="6" t="n">
        <v>372</v>
      </c>
      <c r="C30" s="4" t="inlineStr">
        <is>
          <t xml:space="preserve"> </t>
        </is>
      </c>
    </row>
    <row r="31">
      <c r="A31" s="4" t="inlineStr">
        <is>
          <t>Postretirement healthcare benefits</t>
        </is>
      </c>
      <c r="B31" s="6" t="n">
        <v>83</v>
      </c>
      <c r="C31" s="6" t="n">
        <v>55</v>
      </c>
    </row>
    <row r="32">
      <c r="A32" s="4" t="inlineStr">
        <is>
          <t>Current portion of non-current liabilities</t>
        </is>
      </c>
      <c r="B32" s="6" t="n">
        <v>5196</v>
      </c>
      <c r="C32" s="6" t="n">
        <v>4434</v>
      </c>
    </row>
    <row r="33">
      <c r="A33" s="4" t="inlineStr">
        <is>
          <t>Defined benefit retirement plan</t>
        </is>
      </c>
      <c r="B33" s="6" t="n">
        <v>18678</v>
      </c>
      <c r="C33" s="6" t="n">
        <v>14130</v>
      </c>
    </row>
    <row r="34">
      <c r="A34" s="4" t="inlineStr">
        <is>
          <t>Executive retirement plans</t>
        </is>
      </c>
      <c r="B34" s="6" t="n">
        <v>6380</v>
      </c>
      <c r="C34" s="6" t="n">
        <v>6418</v>
      </c>
    </row>
    <row r="35">
      <c r="A35" s="4" t="inlineStr">
        <is>
          <t>Incentive compensation</t>
        </is>
      </c>
      <c r="B35" s="6" t="n">
        <v>2996</v>
      </c>
      <c r="C35" s="6" t="n">
        <v>3655</v>
      </c>
    </row>
    <row r="36">
      <c r="A36" s="4" t="inlineStr">
        <is>
          <t>Capital lease obligation</t>
        </is>
      </c>
      <c r="B36" s="6" t="n">
        <v>289</v>
      </c>
      <c r="C36" s="6" t="n">
        <v>360</v>
      </c>
    </row>
    <row r="37">
      <c r="A37" s="4" t="inlineStr">
        <is>
          <t>Right-of-use leases</t>
        </is>
      </c>
      <c r="B37" s="6" t="n">
        <v>719</v>
      </c>
      <c r="C37" s="4" t="inlineStr">
        <is>
          <t xml:space="preserve"> </t>
        </is>
      </c>
    </row>
    <row r="38">
      <c r="A38" s="4" t="inlineStr">
        <is>
          <t>Deferred payroll taxes</t>
        </is>
      </c>
      <c r="B38" s="6" t="n">
        <v>1103</v>
      </c>
      <c r="C38" s="4" t="inlineStr">
        <is>
          <t xml:space="preserve"> </t>
        </is>
      </c>
    </row>
    <row r="39">
      <c r="A39" s="4" t="inlineStr">
        <is>
          <t>Postretirement healthcare benefits</t>
        </is>
      </c>
      <c r="B39" s="6" t="n">
        <v>639</v>
      </c>
      <c r="C39" s="6" t="n">
        <v>665</v>
      </c>
    </row>
    <row r="40">
      <c r="A40" s="4" t="inlineStr">
        <is>
          <t>Non-current liabilities</t>
        </is>
      </c>
      <c r="B40" s="5" t="n">
        <v>30804</v>
      </c>
      <c r="C40" s="5" t="n">
        <v>252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Retirement and Other Benefit Plans (Details Narrative) - USD ($) $ in Thousands</t>
        </is>
      </c>
      <c r="B1" s="2" t="inlineStr">
        <is>
          <t>12 Months Ended</t>
        </is>
      </c>
    </row>
    <row r="2">
      <c r="B2" s="2" t="inlineStr">
        <is>
          <t>Oct. 30, 2020</t>
        </is>
      </c>
      <c r="C2" s="2" t="inlineStr">
        <is>
          <t>Nov. 01, 2019</t>
        </is>
      </c>
    </row>
    <row r="3">
      <c r="A3" s="4" t="inlineStr">
        <is>
          <t>Expected long-term return on assets, percentage</t>
        </is>
      </c>
      <c r="B3" s="4" t="inlineStr">
        <is>
          <t>7.00%</t>
        </is>
      </c>
      <c r="C3" s="4" t="inlineStr">
        <is>
          <t>7.00%</t>
        </is>
      </c>
    </row>
    <row r="4">
      <c r="A4" s="4" t="inlineStr">
        <is>
          <t>Assumptions used calculating benefit obligation, rate of compensation increase</t>
        </is>
      </c>
      <c r="B4" s="4" t="inlineStr">
        <is>
          <t xml:space="preserve"> </t>
        </is>
      </c>
      <c r="C4" s="4" t="inlineStr">
        <is>
          <t xml:space="preserve"> </t>
        </is>
      </c>
    </row>
    <row r="5">
      <c r="A5" s="4" t="inlineStr">
        <is>
          <t>Benefit cost</t>
        </is>
      </c>
      <c r="B5" s="5" t="n">
        <v>627</v>
      </c>
      <c r="C5" s="5" t="n">
        <v>321</v>
      </c>
    </row>
    <row r="6">
      <c r="A6" s="4" t="inlineStr">
        <is>
          <t>Cash surrender value of life insurance</t>
        </is>
      </c>
      <c r="B6" s="6" t="n">
        <v>13195</v>
      </c>
      <c r="C6" s="6" t="n">
        <v>12289</v>
      </c>
    </row>
    <row r="7">
      <c r="A7" s="4" t="inlineStr">
        <is>
          <t>Defined benefit plan, contributions by employer</t>
        </is>
      </c>
      <c r="B7" s="4" t="inlineStr">
        <is>
          <t xml:space="preserve"> </t>
        </is>
      </c>
      <c r="C7" s="5" t="n">
        <v>875</v>
      </c>
    </row>
    <row r="8">
      <c r="A8" s="4" t="inlineStr">
        <is>
          <t>One Percent Decrease In Healthcare Cost Trend Rate [Member]</t>
        </is>
      </c>
    </row>
    <row r="9">
      <c r="A9" s="4" t="inlineStr">
        <is>
          <t>Changes in healthcare cost trend rate, description</t>
        </is>
      </c>
      <c r="B9" s="4" t="inlineStr">
        <is>
          <t>Effect of a 1% decrease in healthcare cost trend rate</t>
        </is>
      </c>
    </row>
    <row r="10">
      <c r="A10" s="4" t="inlineStr">
        <is>
          <t>Executive Retirement Plans [Member]</t>
        </is>
      </c>
    </row>
    <row r="11">
      <c r="A11" s="4" t="inlineStr">
        <is>
          <t>Percent added to seasoned bond rate</t>
        </is>
      </c>
      <c r="B11" s="4" t="inlineStr">
        <is>
          <t>2.00%</t>
        </is>
      </c>
      <c r="C11" s="4" t="inlineStr">
        <is>
          <t>2.00%</t>
        </is>
      </c>
    </row>
    <row r="12">
      <c r="A12" s="4" t="inlineStr">
        <is>
          <t>Other postretirement benefits payable</t>
        </is>
      </c>
      <c r="B12" s="5" t="n">
        <v>6544</v>
      </c>
      <c r="C12" s="5" t="n">
        <v>6428</v>
      </c>
    </row>
    <row r="13">
      <c r="A13" s="4" t="inlineStr">
        <is>
          <t>Cash surrender value of life insurance</t>
        </is>
      </c>
      <c r="B13" s="5" t="n">
        <v>13195</v>
      </c>
      <c r="C13" s="6" t="n">
        <v>12289</v>
      </c>
    </row>
    <row r="14">
      <c r="A14" s="4" t="inlineStr">
        <is>
          <t>Non-qualified Supplemental Executive Retirement Plan [Member]</t>
        </is>
      </c>
    </row>
    <row r="15">
      <c r="A15" s="4" t="inlineStr">
        <is>
          <t>Assumptions used calculating benefit obligation, rate of compensation increase</t>
        </is>
      </c>
      <c r="B15" s="4" t="inlineStr">
        <is>
          <t>60.00%</t>
        </is>
      </c>
    </row>
    <row r="16">
      <c r="A16" s="4" t="inlineStr">
        <is>
          <t>Plan Type, 401K [Member]</t>
        </is>
      </c>
    </row>
    <row r="17">
      <c r="A17" s="4" t="inlineStr">
        <is>
          <t>Defined benefit plan, contributions by employer</t>
        </is>
      </c>
      <c r="B17" s="5" t="n">
        <v>754</v>
      </c>
      <c r="C17" s="6" t="n">
        <v>722</v>
      </c>
    </row>
    <row r="18">
      <c r="A18" s="4" t="inlineStr">
        <is>
          <t>Allan L. Bridgford [Member] | Non-qualified Supplemental Executive Retirement Plan [Member]</t>
        </is>
      </c>
    </row>
    <row r="19">
      <c r="A19" s="4" t="inlineStr">
        <is>
          <t>Benefit cost</t>
        </is>
      </c>
      <c r="B19" s="5" t="n">
        <v>120000</v>
      </c>
    </row>
    <row r="20">
      <c r="A20" s="4" t="inlineStr">
        <is>
          <t>William L. Bridgford and Raymond F. Lancy [Member] | Non-qualified Supplemental Executive Retirement Plan [Member]</t>
        </is>
      </c>
    </row>
    <row r="21">
      <c r="A21" s="4" t="inlineStr">
        <is>
          <t>Assumptions used calculating benefit obligation, rate of compensation increase</t>
        </is>
      </c>
      <c r="B21" s="4" t="inlineStr">
        <is>
          <t>50.00%</t>
        </is>
      </c>
    </row>
    <row r="22">
      <c r="A22" s="4" t="inlineStr">
        <is>
          <t>Benefit cost</t>
        </is>
      </c>
      <c r="B22" s="5" t="n">
        <v>200000</v>
      </c>
    </row>
    <row r="23">
      <c r="A23" s="4" t="inlineStr">
        <is>
          <t>Key Executives [Member] | Incentive Compensation Plan [Member]</t>
        </is>
      </c>
    </row>
    <row r="24">
      <c r="A24" s="4" t="inlineStr">
        <is>
          <t>Deferred compensation arrangement with individual, recorded liability</t>
        </is>
      </c>
      <c r="B24" s="6" t="n">
        <v>6070</v>
      </c>
      <c r="C24" s="5" t="n">
        <v>7919</v>
      </c>
    </row>
    <row r="25">
      <c r="A25" s="4" t="inlineStr">
        <is>
          <t>Key Executives [Member] | Fiscal 2021 [Member] | Incentive Compensation Plan [Member]</t>
        </is>
      </c>
    </row>
    <row r="26">
      <c r="A26" s="4" t="inlineStr">
        <is>
          <t>Officers' compensation</t>
        </is>
      </c>
      <c r="B26" s="6" t="n">
        <v>3074</v>
      </c>
    </row>
    <row r="27">
      <c r="A27" s="4" t="inlineStr">
        <is>
          <t>Key Executives [Member] | Fiscal 2022 [Member] | Incentive Compensation Plan [Member]</t>
        </is>
      </c>
    </row>
    <row r="28">
      <c r="A28" s="4" t="inlineStr">
        <is>
          <t>Officers' compensation</t>
        </is>
      </c>
      <c r="B28" s="6" t="n">
        <v>1996</v>
      </c>
    </row>
    <row r="29">
      <c r="A29" s="4" t="inlineStr">
        <is>
          <t>Key Executives [Member] | Fiscal 2023 [Member] | Incentive Compensation Plan [Member]</t>
        </is>
      </c>
    </row>
    <row r="30">
      <c r="A30" s="4" t="inlineStr">
        <is>
          <t>Officers' compensation</t>
        </is>
      </c>
      <c r="B30" s="6" t="n">
        <v>877</v>
      </c>
    </row>
    <row r="31">
      <c r="A31" s="4" t="inlineStr">
        <is>
          <t>Key Executives [Member] | Fiscal 2024 [Member] | Incentive Compensation Plan [Member]</t>
        </is>
      </c>
    </row>
    <row r="32">
      <c r="A32" s="4" t="inlineStr">
        <is>
          <t>Officers' compensation</t>
        </is>
      </c>
      <c r="B32" s="6" t="n">
        <v>87</v>
      </c>
    </row>
    <row r="33">
      <c r="A33" s="4" t="inlineStr">
        <is>
          <t>Key Executives [Member] | Fiscal 2025 [Member] | Incentive Compensation Plan [Member]</t>
        </is>
      </c>
    </row>
    <row r="34">
      <c r="A34" s="4" t="inlineStr">
        <is>
          <t>Officers' compensation</t>
        </is>
      </c>
      <c r="B34" s="6" t="n">
        <v>36</v>
      </c>
    </row>
    <row r="35">
      <c r="A35" s="4" t="inlineStr">
        <is>
          <t>Fiscal Year 2021 [Member] | Executive Retirement Plans [Member]</t>
        </is>
      </c>
    </row>
    <row r="36">
      <c r="A36" s="4" t="inlineStr">
        <is>
          <t>Estimated future employer contribution</t>
        </is>
      </c>
      <c r="B36" s="5" t="n">
        <v>0</v>
      </c>
    </row>
    <row r="37">
      <c r="A37" s="4" t="inlineStr">
        <is>
          <t>Minimum [Member] | Key Executives [Member] | Incentive Compensation Plan [Member]</t>
        </is>
      </c>
    </row>
    <row r="38">
      <c r="A38" s="4" t="inlineStr">
        <is>
          <t>Deferred incentive compensation plan payment period</t>
        </is>
      </c>
      <c r="B38" s="4" t="inlineStr">
        <is>
          <t>3 years</t>
        </is>
      </c>
    </row>
    <row r="39">
      <c r="A39" s="4" t="inlineStr">
        <is>
          <t>Maximum [Member] | Key Executives [Member] | Incentive Compensation Plan [Member]</t>
        </is>
      </c>
    </row>
    <row r="40">
      <c r="A40" s="4" t="inlineStr">
        <is>
          <t>Deferred incentive compensation plan payment period</t>
        </is>
      </c>
      <c r="B40" s="4" t="inlineStr">
        <is>
          <t>5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of Net Pension Cost (Details) - USD ($) $ in Thousands</t>
        </is>
      </c>
      <c r="B1" s="2" t="inlineStr">
        <is>
          <t>12 Months Ended</t>
        </is>
      </c>
    </row>
    <row r="2">
      <c r="B2" s="2" t="inlineStr">
        <is>
          <t>Oct. 30, 2020</t>
        </is>
      </c>
      <c r="C2" s="2" t="inlineStr">
        <is>
          <t>Nov. 01, 2019</t>
        </is>
      </c>
    </row>
    <row r="3">
      <c r="A3" s="3" t="inlineStr">
        <is>
          <t>Retirement Benefits [Abstract]</t>
        </is>
      </c>
    </row>
    <row r="4">
      <c r="A4" s="4" t="inlineStr">
        <is>
          <t>Service cost</t>
        </is>
      </c>
      <c r="B4" s="5" t="n">
        <v>127</v>
      </c>
      <c r="C4" s="5" t="n">
        <v>103</v>
      </c>
    </row>
    <row r="5">
      <c r="A5" s="4" t="inlineStr">
        <is>
          <t>Interest cost</t>
        </is>
      </c>
      <c r="B5" s="6" t="n">
        <v>2025</v>
      </c>
      <c r="C5" s="6" t="n">
        <v>2396</v>
      </c>
    </row>
    <row r="6">
      <c r="A6" s="4" t="inlineStr">
        <is>
          <t>Expected return on plan assets</t>
        </is>
      </c>
      <c r="B6" s="6" t="n">
        <v>-3688</v>
      </c>
      <c r="C6" s="6" t="n">
        <v>-3414</v>
      </c>
    </row>
    <row r="7">
      <c r="A7" s="4" t="inlineStr">
        <is>
          <t>Amortization of unrecognized loss</t>
        </is>
      </c>
      <c r="B7" s="6" t="n">
        <v>2163</v>
      </c>
      <c r="C7" s="6" t="n">
        <v>1236</v>
      </c>
    </row>
    <row r="8">
      <c r="A8" s="4" t="inlineStr">
        <is>
          <t>Net pension cost</t>
        </is>
      </c>
      <c r="B8" s="5" t="n">
        <v>627</v>
      </c>
      <c r="C8" s="5" t="n">
        <v>3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and Other Benefit Plans - Schedule of Assumptions Used (Details)</t>
        </is>
      </c>
      <c r="B1" s="2" t="inlineStr">
        <is>
          <t>12 Months Ended</t>
        </is>
      </c>
    </row>
    <row r="2">
      <c r="B2" s="2" t="inlineStr">
        <is>
          <t>Oct. 30, 2020</t>
        </is>
      </c>
      <c r="C2" s="2" t="inlineStr">
        <is>
          <t>Nov. 01, 2019</t>
        </is>
      </c>
    </row>
    <row r="3">
      <c r="A3" s="3" t="inlineStr">
        <is>
          <t>Retirement Benefits [Abstract]</t>
        </is>
      </c>
    </row>
    <row r="4">
      <c r="A4" s="4" t="inlineStr">
        <is>
          <t>Discount rate</t>
        </is>
      </c>
      <c r="B4" s="4" t="inlineStr">
        <is>
          <t>2.45%</t>
        </is>
      </c>
      <c r="C4" s="4" t="inlineStr">
        <is>
          <t>3.00%</t>
        </is>
      </c>
    </row>
    <row r="5">
      <c r="A5" s="4" t="inlineStr">
        <is>
          <t>Rate of increase in salary levels</t>
        </is>
      </c>
      <c r="B5" s="4" t="inlineStr">
        <is>
          <t xml:space="preserve"> </t>
        </is>
      </c>
      <c r="C5" s="4" t="inlineStr">
        <is>
          <t xml:space="preserve"> </t>
        </is>
      </c>
    </row>
    <row r="6">
      <c r="A6" s="4" t="inlineStr">
        <is>
          <t>Expected return on plan assets</t>
        </is>
      </c>
      <c r="B6" s="4" t="inlineStr">
        <is>
          <t>7.00%</t>
        </is>
      </c>
      <c r="C6" s="4" t="inlineStr">
        <is>
          <t>7.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of Changes in Projected Benefit Obligations (Details) - USD ($) $ in Thousands</t>
        </is>
      </c>
      <c r="B1" s="2" t="inlineStr">
        <is>
          <t>12 Months Ended</t>
        </is>
      </c>
    </row>
    <row r="2">
      <c r="B2" s="2" t="inlineStr">
        <is>
          <t>Oct. 30, 2020</t>
        </is>
      </c>
      <c r="C2" s="2" t="inlineStr">
        <is>
          <t>Nov. 01, 2019</t>
        </is>
      </c>
    </row>
    <row r="3">
      <c r="A3" s="3" t="inlineStr">
        <is>
          <t>Retirement Benefits [Abstract]</t>
        </is>
      </c>
    </row>
    <row r="4">
      <c r="A4" s="4" t="inlineStr">
        <is>
          <t>Fair value of plan assets - beginning of year</t>
        </is>
      </c>
      <c r="B4" s="5" t="n">
        <v>53892</v>
      </c>
      <c r="C4" s="5" t="n">
        <v>49434</v>
      </c>
    </row>
    <row r="5">
      <c r="A5" s="4" t="inlineStr">
        <is>
          <t>Employer contributions</t>
        </is>
      </c>
      <c r="B5" s="4" t="inlineStr">
        <is>
          <t xml:space="preserve"> </t>
        </is>
      </c>
      <c r="C5" s="6" t="n">
        <v>875</v>
      </c>
    </row>
    <row r="6">
      <c r="A6" s="4" t="inlineStr">
        <is>
          <t>Actual return on plan assets</t>
        </is>
      </c>
      <c r="B6" s="6" t="n">
        <v>2189</v>
      </c>
      <c r="C6" s="6" t="n">
        <v>5402</v>
      </c>
    </row>
    <row r="7">
      <c r="A7" s="4" t="inlineStr">
        <is>
          <t>Benefits paid</t>
        </is>
      </c>
      <c r="B7" s="6" t="n">
        <v>-1965</v>
      </c>
      <c r="C7" s="6" t="n">
        <v>-1819</v>
      </c>
    </row>
    <row r="8">
      <c r="A8" s="4" t="inlineStr">
        <is>
          <t>Fair value of plan assets - end of year</t>
        </is>
      </c>
      <c r="B8" s="6" t="n">
        <v>54116</v>
      </c>
      <c r="C8" s="6" t="n">
        <v>53892</v>
      </c>
    </row>
    <row r="9">
      <c r="A9" s="4" t="inlineStr">
        <is>
          <t>Benefit obligations - beginning of year</t>
        </is>
      </c>
      <c r="B9" s="6" t="n">
        <v>68022</v>
      </c>
      <c r="C9" s="6" t="n">
        <v>57487</v>
      </c>
    </row>
    <row r="10">
      <c r="A10" s="4" t="inlineStr">
        <is>
          <t>Service cost</t>
        </is>
      </c>
      <c r="B10" s="6" t="n">
        <v>127</v>
      </c>
      <c r="C10" s="6" t="n">
        <v>103</v>
      </c>
    </row>
    <row r="11">
      <c r="A11" s="4" t="inlineStr">
        <is>
          <t>Interest cost</t>
        </is>
      </c>
      <c r="B11" s="6" t="n">
        <v>2025</v>
      </c>
      <c r="C11" s="6" t="n">
        <v>2396</v>
      </c>
    </row>
    <row r="12">
      <c r="A12" s="4" t="inlineStr">
        <is>
          <t>Actuarial gain (loss)</t>
        </is>
      </c>
      <c r="B12" s="6" t="n">
        <v>4585</v>
      </c>
      <c r="C12" s="6" t="n">
        <v>9856</v>
      </c>
    </row>
    <row r="13">
      <c r="A13" s="4" t="inlineStr">
        <is>
          <t>Benefits paid</t>
        </is>
      </c>
      <c r="B13" s="6" t="n">
        <v>-1965</v>
      </c>
      <c r="C13" s="6" t="n">
        <v>-1820</v>
      </c>
    </row>
    <row r="14">
      <c r="A14" s="4" t="inlineStr">
        <is>
          <t>Benefit obligations - end of year</t>
        </is>
      </c>
      <c r="B14" s="6" t="n">
        <v>72794</v>
      </c>
      <c r="C14" s="6" t="n">
        <v>68022</v>
      </c>
    </row>
    <row r="15">
      <c r="A15" s="4" t="inlineStr">
        <is>
          <t>Funded status of the plans</t>
        </is>
      </c>
      <c r="B15" s="6" t="n">
        <v>-19965</v>
      </c>
      <c r="C15" s="6" t="n">
        <v>-14130</v>
      </c>
    </row>
    <row r="16">
      <c r="A16" s="4" t="inlineStr">
        <is>
          <t>Unrecognized prior service costs</t>
        </is>
      </c>
      <c r="B16" s="4" t="inlineStr">
        <is>
          <t xml:space="preserve"> </t>
        </is>
      </c>
      <c r="C16" s="4" t="inlineStr">
        <is>
          <t xml:space="preserve"> </t>
        </is>
      </c>
    </row>
    <row r="17">
      <c r="A17" s="4" t="inlineStr">
        <is>
          <t>Unrecognized net actuarial loss</t>
        </is>
      </c>
      <c r="B17" s="6" t="n">
        <v>27373</v>
      </c>
      <c r="C17" s="6" t="n">
        <v>23453</v>
      </c>
    </row>
    <row r="18">
      <c r="A18" s="4" t="inlineStr">
        <is>
          <t>Net amount recognized</t>
        </is>
      </c>
      <c r="B18" s="5" t="n">
        <v>7408</v>
      </c>
      <c r="C18" s="5" t="n">
        <v>93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chedule of Allocation of Plan Assets (Details)</t>
        </is>
      </c>
      <c r="B1" s="2" t="inlineStr">
        <is>
          <t>Oct. 30, 2020</t>
        </is>
      </c>
      <c r="C1" s="2" t="inlineStr">
        <is>
          <t>Nov. 01, 2019</t>
        </is>
      </c>
    </row>
    <row r="2">
      <c r="A2" s="4" t="inlineStr">
        <is>
          <t>Actual Asset Allocation</t>
        </is>
      </c>
      <c r="B2" s="4" t="inlineStr">
        <is>
          <t>100.00%</t>
        </is>
      </c>
      <c r="C2" s="4" t="inlineStr">
        <is>
          <t>100.00%</t>
        </is>
      </c>
    </row>
    <row r="3">
      <c r="A3" s="4" t="inlineStr">
        <is>
          <t>Target Asset Allocation</t>
        </is>
      </c>
      <c r="B3" s="4" t="inlineStr">
        <is>
          <t>100.00%</t>
        </is>
      </c>
      <c r="C3" s="4" t="inlineStr">
        <is>
          <t>100.00%</t>
        </is>
      </c>
    </row>
    <row r="4">
      <c r="A4" s="4" t="inlineStr">
        <is>
          <t>Large Cap Equities [Member]</t>
        </is>
      </c>
    </row>
    <row r="5">
      <c r="A5" s="4" t="inlineStr">
        <is>
          <t>Actual Asset Allocation</t>
        </is>
      </c>
      <c r="B5" s="4" t="inlineStr">
        <is>
          <t>21.50%</t>
        </is>
      </c>
      <c r="C5" s="4" t="inlineStr">
        <is>
          <t>21.80%</t>
        </is>
      </c>
    </row>
    <row r="6">
      <c r="A6" s="4" t="inlineStr">
        <is>
          <t>Target Asset Allocation</t>
        </is>
      </c>
      <c r="B6" s="4" t="inlineStr">
        <is>
          <t>22.00%</t>
        </is>
      </c>
      <c r="C6" s="4" t="inlineStr">
        <is>
          <t>22.00%</t>
        </is>
      </c>
    </row>
    <row r="7">
      <c r="A7" s="4" t="inlineStr">
        <is>
          <t>Mid Cap Equities [Member]</t>
        </is>
      </c>
    </row>
    <row r="8">
      <c r="A8" s="4" t="inlineStr">
        <is>
          <t>Actual Asset Allocation</t>
        </is>
      </c>
      <c r="B8" s="4" t="inlineStr">
        <is>
          <t>0.00%</t>
        </is>
      </c>
      <c r="C8" s="4" t="inlineStr">
        <is>
          <t>0.00%</t>
        </is>
      </c>
    </row>
    <row r="9">
      <c r="A9" s="4" t="inlineStr">
        <is>
          <t>Target Asset Allocation</t>
        </is>
      </c>
      <c r="B9" s="4" t="inlineStr">
        <is>
          <t>0.00%</t>
        </is>
      </c>
      <c r="C9" s="4" t="inlineStr">
        <is>
          <t>0.00%</t>
        </is>
      </c>
    </row>
    <row r="10">
      <c r="A10" s="4" t="inlineStr">
        <is>
          <t>Small Cap Equities [Member]</t>
        </is>
      </c>
    </row>
    <row r="11">
      <c r="A11" s="4" t="inlineStr">
        <is>
          <t>Actual Asset Allocation</t>
        </is>
      </c>
      <c r="B11" s="4" t="inlineStr">
        <is>
          <t>13.50%</t>
        </is>
      </c>
      <c r="C11" s="4" t="inlineStr">
        <is>
          <t>13.80%</t>
        </is>
      </c>
    </row>
    <row r="12">
      <c r="A12" s="4" t="inlineStr">
        <is>
          <t>Target Asset Allocation</t>
        </is>
      </c>
      <c r="B12" s="4" t="inlineStr">
        <is>
          <t>12.00%</t>
        </is>
      </c>
      <c r="C12" s="4" t="inlineStr">
        <is>
          <t>12.00%</t>
        </is>
      </c>
    </row>
    <row r="13">
      <c r="A13" s="4" t="inlineStr">
        <is>
          <t>International (Equities Only) [Member]</t>
        </is>
      </c>
    </row>
    <row r="14">
      <c r="A14" s="4" t="inlineStr">
        <is>
          <t>Actual Asset Allocation</t>
        </is>
      </c>
      <c r="B14" s="4" t="inlineStr">
        <is>
          <t>25.70%</t>
        </is>
      </c>
      <c r="C14" s="4" t="inlineStr">
        <is>
          <t>25.20%</t>
        </is>
      </c>
    </row>
    <row r="15">
      <c r="A15" s="4" t="inlineStr">
        <is>
          <t>Target Asset Allocation</t>
        </is>
      </c>
      <c r="B15" s="4" t="inlineStr">
        <is>
          <t>26.00%</t>
        </is>
      </c>
      <c r="C15" s="4" t="inlineStr">
        <is>
          <t>26.00%</t>
        </is>
      </c>
    </row>
    <row r="16">
      <c r="A16" s="4" t="inlineStr">
        <is>
          <t>Fixed Income [Member]</t>
        </is>
      </c>
    </row>
    <row r="17">
      <c r="A17" s="4" t="inlineStr">
        <is>
          <t>Actual Asset Allocation</t>
        </is>
      </c>
      <c r="B17" s="4" t="inlineStr">
        <is>
          <t>37.50%</t>
        </is>
      </c>
      <c r="C17" s="4" t="inlineStr">
        <is>
          <t>37.60%</t>
        </is>
      </c>
    </row>
    <row r="18">
      <c r="A18" s="4" t="inlineStr">
        <is>
          <t>Target Asset Allocation</t>
        </is>
      </c>
      <c r="B18" s="4" t="inlineStr">
        <is>
          <t>39.00%</t>
        </is>
      </c>
      <c r="C18" s="4" t="inlineStr">
        <is>
          <t>39.00%</t>
        </is>
      </c>
    </row>
    <row r="19">
      <c r="A19" s="4" t="inlineStr">
        <is>
          <t>Cash [Member]</t>
        </is>
      </c>
    </row>
    <row r="20">
      <c r="A20" s="4" t="inlineStr">
        <is>
          <t>Actual Asset Allocation</t>
        </is>
      </c>
      <c r="B20" s="4" t="inlineStr">
        <is>
          <t>1.80%</t>
        </is>
      </c>
      <c r="C20" s="4" t="inlineStr">
        <is>
          <t>1.60%</t>
        </is>
      </c>
    </row>
    <row r="21">
      <c r="A21" s="4" t="inlineStr">
        <is>
          <t>Target Asset Allocation</t>
        </is>
      </c>
      <c r="B21" s="4" t="inlineStr">
        <is>
          <t>1.00%</t>
        </is>
      </c>
      <c r="C21"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0, 2020</t>
        </is>
      </c>
      <c r="C1" s="2" t="inlineStr">
        <is>
          <t>Nov. 01, 2019</t>
        </is>
      </c>
    </row>
    <row r="2">
      <c r="A2" s="3" t="inlineStr">
        <is>
          <t>Statement of Financial Position [Abstract]</t>
        </is>
      </c>
    </row>
    <row r="3">
      <c r="A3" s="4" t="inlineStr">
        <is>
          <t>Accounts receivable, allowance for doubtful accounts</t>
        </is>
      </c>
      <c r="B3" s="5" t="n">
        <v>16</v>
      </c>
      <c r="C3" s="5" t="n">
        <v>31</v>
      </c>
    </row>
    <row r="4">
      <c r="A4" s="4" t="inlineStr">
        <is>
          <t>Accounts receivable, allowance for promotional allowances</t>
        </is>
      </c>
      <c r="B4" s="6" t="n">
        <v>2550</v>
      </c>
      <c r="C4" s="6" t="n">
        <v>2974</v>
      </c>
    </row>
    <row r="5">
      <c r="A5" s="4" t="inlineStr">
        <is>
          <t>Property, plant and equipment, accumulated depreciation</t>
        </is>
      </c>
      <c r="B5" s="5" t="n">
        <v>58686</v>
      </c>
      <c r="C5" s="5" t="n">
        <v>54015</v>
      </c>
    </row>
    <row r="6">
      <c r="A6" s="4" t="inlineStr">
        <is>
          <t>Preferred stock, par value</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5" t="n">
        <v>1</v>
      </c>
      <c r="C10" s="5" t="n">
        <v>1</v>
      </c>
    </row>
    <row r="11">
      <c r="A11" s="4" t="inlineStr">
        <is>
          <t>Common stock, shares authorized</t>
        </is>
      </c>
      <c r="B11" s="6" t="n">
        <v>20000000</v>
      </c>
      <c r="C11" s="6" t="n">
        <v>20000000</v>
      </c>
    </row>
    <row r="12">
      <c r="A12" s="4" t="inlineStr">
        <is>
          <t>Common stock, shares issued</t>
        </is>
      </c>
      <c r="B12" s="6" t="n">
        <v>9076000</v>
      </c>
      <c r="C12" s="6" t="n">
        <v>9076000</v>
      </c>
    </row>
    <row r="13">
      <c r="A13" s="4" t="inlineStr">
        <is>
          <t>Common stock, shares outstanding</t>
        </is>
      </c>
      <c r="B13" s="6" t="n">
        <v>9076000</v>
      </c>
      <c r="C13" s="6" t="n">
        <v>90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Benefit Plans - Schedule of Fair Value of Pension Plan Assets (Details) - USD ($) $ in Thousands</t>
        </is>
      </c>
      <c r="B1" s="2" t="inlineStr">
        <is>
          <t>Oct. 30, 2020</t>
        </is>
      </c>
      <c r="C1" s="2" t="inlineStr">
        <is>
          <t>Nov. 01, 2019</t>
        </is>
      </c>
      <c r="D1" s="2" t="inlineStr">
        <is>
          <t>Nov. 02, 2018</t>
        </is>
      </c>
    </row>
    <row r="2">
      <c r="A2" s="4" t="inlineStr">
        <is>
          <t>Total plan assets</t>
        </is>
      </c>
      <c r="B2" s="5" t="n">
        <v>54116</v>
      </c>
      <c r="C2" s="5" t="n">
        <v>53892</v>
      </c>
      <c r="D2" s="5" t="n">
        <v>49434</v>
      </c>
    </row>
    <row r="3">
      <c r="A3" s="4" t="inlineStr">
        <is>
          <t>Fair Value, Inputs, Level 1 [Member]</t>
        </is>
      </c>
    </row>
    <row r="4">
      <c r="A4" s="4" t="inlineStr">
        <is>
          <t>Total plan assets</t>
        </is>
      </c>
      <c r="B4" s="6" t="n">
        <v>54116</v>
      </c>
    </row>
    <row r="5">
      <c r="A5" s="4" t="inlineStr">
        <is>
          <t>Fair Value, Inputs, Level 3 [Member]</t>
        </is>
      </c>
    </row>
    <row r="6">
      <c r="A6" s="4" t="inlineStr">
        <is>
          <t>Total plan assets</t>
        </is>
      </c>
      <c r="B6" s="4" t="inlineStr">
        <is>
          <t xml:space="preserve"> </t>
        </is>
      </c>
    </row>
    <row r="7">
      <c r="A7" s="4" t="inlineStr">
        <is>
          <t>Fair Value, Inputs, Level 2 [Member]</t>
        </is>
      </c>
    </row>
    <row r="8">
      <c r="A8" s="4" t="inlineStr">
        <is>
          <t>Total plan assets</t>
        </is>
      </c>
      <c r="B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 Schedule of Expected Payments for Pension Benefits (Details) - Pension Plan [Member] $ in Thousands</t>
        </is>
      </c>
      <c r="B1" s="2" t="inlineStr">
        <is>
          <t>Oct. 30, 2020USD ($)</t>
        </is>
      </c>
    </row>
    <row r="2">
      <c r="A2" s="4" t="inlineStr">
        <is>
          <t>2021</t>
        </is>
      </c>
      <c r="B2" s="5" t="n">
        <v>2627</v>
      </c>
    </row>
    <row r="3">
      <c r="A3" s="4" t="inlineStr">
        <is>
          <t>2022</t>
        </is>
      </c>
      <c r="B3" s="6" t="n">
        <v>2770</v>
      </c>
    </row>
    <row r="4">
      <c r="A4" s="4" t="inlineStr">
        <is>
          <t>2023</t>
        </is>
      </c>
      <c r="B4" s="6" t="n">
        <v>2936</v>
      </c>
    </row>
    <row r="5">
      <c r="A5" s="4" t="inlineStr">
        <is>
          <t>2024</t>
        </is>
      </c>
      <c r="B5" s="6" t="n">
        <v>3091</v>
      </c>
    </row>
    <row r="6">
      <c r="A6" s="4" t="inlineStr">
        <is>
          <t>2025</t>
        </is>
      </c>
      <c r="B6" s="6" t="n">
        <v>3303</v>
      </c>
    </row>
    <row r="7">
      <c r="A7" s="4" t="inlineStr">
        <is>
          <t>2026-2030</t>
        </is>
      </c>
      <c r="B7" s="5" t="n">
        <v>176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 Schedule of Expected Payments for Executive Post-retirement Benefits (Details) - Executive Post-retirement Benefits [Member] $ in Thousands</t>
        </is>
      </c>
      <c r="B1" s="2" t="inlineStr">
        <is>
          <t>Oct. 30, 2020USD ($)</t>
        </is>
      </c>
    </row>
    <row r="2">
      <c r="A2" s="4" t="inlineStr">
        <is>
          <t>2021</t>
        </is>
      </c>
      <c r="B2" s="5" t="n">
        <v>499</v>
      </c>
    </row>
    <row r="3">
      <c r="A3" s="4" t="inlineStr">
        <is>
          <t>2022</t>
        </is>
      </c>
      <c r="B3" s="6" t="n">
        <v>533</v>
      </c>
    </row>
    <row r="4">
      <c r="A4" s="4" t="inlineStr">
        <is>
          <t>2023</t>
        </is>
      </c>
      <c r="B4" s="6" t="n">
        <v>533</v>
      </c>
    </row>
    <row r="5">
      <c r="A5" s="4" t="inlineStr">
        <is>
          <t>2024</t>
        </is>
      </c>
      <c r="B5" s="6" t="n">
        <v>533</v>
      </c>
    </row>
    <row r="6">
      <c r="A6" s="4" t="inlineStr">
        <is>
          <t>2025</t>
        </is>
      </c>
      <c r="B6" s="6" t="n">
        <v>533</v>
      </c>
    </row>
    <row r="7">
      <c r="A7" s="4" t="inlineStr">
        <is>
          <t>2026-2030</t>
        </is>
      </c>
      <c r="B7" s="5" t="n">
        <v>26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Net Periodic Post-retirement Healthcare (benefit) Cost (Details) - USD ($) $ in Thousands</t>
        </is>
      </c>
      <c r="B1" s="2" t="inlineStr">
        <is>
          <t>12 Months Ended</t>
        </is>
      </c>
    </row>
    <row r="2">
      <c r="B2" s="2" t="inlineStr">
        <is>
          <t>Oct. 30, 2020</t>
        </is>
      </c>
      <c r="C2" s="2" t="inlineStr">
        <is>
          <t>Nov. 01, 2019</t>
        </is>
      </c>
    </row>
    <row r="3">
      <c r="A3" s="4" t="inlineStr">
        <is>
          <t>Service cost</t>
        </is>
      </c>
      <c r="B3" s="5" t="n">
        <v>127</v>
      </c>
      <c r="C3" s="5" t="n">
        <v>103</v>
      </c>
    </row>
    <row r="4">
      <c r="A4" s="4" t="inlineStr">
        <is>
          <t>Interest cost</t>
        </is>
      </c>
      <c r="B4" s="6" t="n">
        <v>2025</v>
      </c>
      <c r="C4" s="6" t="n">
        <v>2396</v>
      </c>
    </row>
    <row r="5">
      <c r="A5" s="4" t="inlineStr">
        <is>
          <t>Net periodic postretirement healthcare cost (benefit)</t>
        </is>
      </c>
      <c r="B5" s="6" t="n">
        <v>627</v>
      </c>
      <c r="C5" s="6" t="n">
        <v>321</v>
      </c>
    </row>
    <row r="6">
      <c r="A6" s="4" t="inlineStr">
        <is>
          <t>Post-retirement Healthcare Benefits [Member]</t>
        </is>
      </c>
    </row>
    <row r="7">
      <c r="A7" s="4" t="inlineStr">
        <is>
          <t>Service cost</t>
        </is>
      </c>
      <c r="B7" s="6" t="n">
        <v>3</v>
      </c>
      <c r="C7" s="6" t="n">
        <v>9</v>
      </c>
    </row>
    <row r="8">
      <c r="A8" s="4" t="inlineStr">
        <is>
          <t>Interest cost</t>
        </is>
      </c>
      <c r="B8" s="6" t="n">
        <v>16</v>
      </c>
      <c r="C8" s="6" t="n">
        <v>22</v>
      </c>
    </row>
    <row r="9">
      <c r="A9" s="4" t="inlineStr">
        <is>
          <t>Amortization of prior service cost</t>
        </is>
      </c>
      <c r="B9" s="4" t="inlineStr">
        <is>
          <t xml:space="preserve"> </t>
        </is>
      </c>
      <c r="C9" s="6" t="n">
        <v>-44</v>
      </c>
    </row>
    <row r="10">
      <c r="A10" s="4" t="inlineStr">
        <is>
          <t>Amortization of actuarial gain</t>
        </is>
      </c>
      <c r="B10" s="4" t="inlineStr">
        <is>
          <t xml:space="preserve"> </t>
        </is>
      </c>
      <c r="C10" s="6" t="n">
        <v>-7</v>
      </c>
    </row>
    <row r="11">
      <c r="A11" s="4" t="inlineStr">
        <is>
          <t>Net periodic postretirement healthcare cost (benefit)</t>
        </is>
      </c>
      <c r="B11" s="5" t="n">
        <v>-19</v>
      </c>
      <c r="C11" s="5" t="n">
        <v>-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of Health Care Cost Trend Rates (Details)</t>
        </is>
      </c>
      <c r="B1" s="2" t="inlineStr">
        <is>
          <t>12 Months Ended</t>
        </is>
      </c>
    </row>
    <row r="2">
      <c r="B2" s="2" t="inlineStr">
        <is>
          <t>Oct. 30, 2020</t>
        </is>
      </c>
      <c r="C2" s="2" t="inlineStr">
        <is>
          <t>Nov. 01, 2019</t>
        </is>
      </c>
    </row>
    <row r="3">
      <c r="A3" s="4" t="inlineStr">
        <is>
          <t>Discount rate</t>
        </is>
      </c>
      <c r="B3" s="4" t="inlineStr">
        <is>
          <t>2.45%</t>
        </is>
      </c>
      <c r="C3" s="4" t="inlineStr">
        <is>
          <t>3.00%</t>
        </is>
      </c>
    </row>
    <row r="4">
      <c r="A4" s="4" t="inlineStr">
        <is>
          <t>Post-retirement Healthcare Benefits [Member]</t>
        </is>
      </c>
    </row>
    <row r="5">
      <c r="A5" s="4" t="inlineStr">
        <is>
          <t>Discount rate</t>
        </is>
      </c>
      <c r="B5" s="4" t="inlineStr">
        <is>
          <t>2.43%</t>
        </is>
      </c>
      <c r="C5" s="4" t="inlineStr">
        <is>
          <t>2.92%</t>
        </is>
      </c>
    </row>
    <row r="6">
      <c r="A6" s="4" t="inlineStr">
        <is>
          <t>Medical trend rate next year</t>
        </is>
      </c>
      <c r="B6" s="4" t="inlineStr">
        <is>
          <t>8.00%</t>
        </is>
      </c>
      <c r="C6" s="4" t="inlineStr">
        <is>
          <t>7.50%</t>
        </is>
      </c>
    </row>
    <row r="7">
      <c r="A7" s="4" t="inlineStr">
        <is>
          <t>Ultimate trend rate</t>
        </is>
      </c>
      <c r="B7" s="4" t="inlineStr">
        <is>
          <t>5.00%</t>
        </is>
      </c>
      <c r="C7" s="4" t="inlineStr">
        <is>
          <t>5.00%</t>
        </is>
      </c>
    </row>
    <row r="8">
      <c r="A8" s="4" t="inlineStr">
        <is>
          <t>Year ultimate trend rate is achieved</t>
        </is>
      </c>
      <c r="B8" s="4" t="inlineStr">
        <is>
          <t>2026</t>
        </is>
      </c>
      <c r="C8" s="4" t="inlineStr">
        <is>
          <t>2025</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of Effect of One-Percentage-Point Change in Assumed Health Care Cost Trend Rates (Details) - USD ($) $ in Thousands</t>
        </is>
      </c>
      <c r="B1" s="2" t="inlineStr">
        <is>
          <t>12 Months Ended</t>
        </is>
      </c>
    </row>
    <row r="2">
      <c r="B2" s="2" t="inlineStr">
        <is>
          <t>Oct. 30, 2020</t>
        </is>
      </c>
      <c r="C2" s="2" t="inlineStr">
        <is>
          <t>Nov. 01, 2019</t>
        </is>
      </c>
    </row>
    <row r="3">
      <c r="A3" s="4" t="inlineStr">
        <is>
          <t>One Percent Increase in Healthcare Cost Trend Rate [Member]</t>
        </is>
      </c>
    </row>
    <row r="4">
      <c r="A4" s="4" t="inlineStr">
        <is>
          <t>Interest cost plus service cost</t>
        </is>
      </c>
      <c r="B4" s="5" t="n">
        <v>2</v>
      </c>
      <c r="C4" s="5" t="n">
        <v>3</v>
      </c>
    </row>
    <row r="5">
      <c r="A5" s="4" t="inlineStr">
        <is>
          <t>Accumulated postretirement healthcare obligation</t>
        </is>
      </c>
      <c r="B5" s="6" t="n">
        <v>59</v>
      </c>
      <c r="C5" s="6" t="n">
        <v>64</v>
      </c>
    </row>
    <row r="6">
      <c r="A6" s="4" t="inlineStr">
        <is>
          <t>One Percent Decrease In Healthcare Cost Trend Rate [Member]</t>
        </is>
      </c>
    </row>
    <row r="7">
      <c r="A7" s="4" t="inlineStr">
        <is>
          <t>Interest cost plus service cost</t>
        </is>
      </c>
      <c r="B7" s="6" t="n">
        <v>-2</v>
      </c>
      <c r="C7" s="6" t="n">
        <v>-3</v>
      </c>
    </row>
    <row r="8">
      <c r="A8" s="4" t="inlineStr">
        <is>
          <t>Accumulated postretirement healthcare obligation</t>
        </is>
      </c>
      <c r="B8" s="5" t="n">
        <v>-50</v>
      </c>
      <c r="C8" s="5" t="n">
        <v>-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of Net Funded Status (Details) - USD ($) $ in Thousands</t>
        </is>
      </c>
      <c r="B1" s="2" t="inlineStr">
        <is>
          <t>12 Months Ended</t>
        </is>
      </c>
    </row>
    <row r="2">
      <c r="B2" s="2" t="inlineStr">
        <is>
          <t>Oct. 30, 2020</t>
        </is>
      </c>
      <c r="C2" s="2" t="inlineStr">
        <is>
          <t>Nov. 01, 2019</t>
        </is>
      </c>
    </row>
    <row r="3">
      <c r="A3" s="4" t="inlineStr">
        <is>
          <t>Benefit obligations - beginning of year</t>
        </is>
      </c>
      <c r="B3" s="5" t="n">
        <v>68022</v>
      </c>
      <c r="C3" s="5" t="n">
        <v>57487</v>
      </c>
    </row>
    <row r="4">
      <c r="A4" s="4" t="inlineStr">
        <is>
          <t>Service cost</t>
        </is>
      </c>
      <c r="B4" s="6" t="n">
        <v>127</v>
      </c>
      <c r="C4" s="6" t="n">
        <v>103</v>
      </c>
    </row>
    <row r="5">
      <c r="A5" s="4" t="inlineStr">
        <is>
          <t>Interest cost</t>
        </is>
      </c>
      <c r="B5" s="6" t="n">
        <v>2025</v>
      </c>
      <c r="C5" s="6" t="n">
        <v>2396</v>
      </c>
    </row>
    <row r="6">
      <c r="A6" s="4" t="inlineStr">
        <is>
          <t>Actuarial gain</t>
        </is>
      </c>
      <c r="B6" s="6" t="n">
        <v>4585</v>
      </c>
      <c r="C6" s="6" t="n">
        <v>9856</v>
      </c>
    </row>
    <row r="7">
      <c r="A7" s="4" t="inlineStr">
        <is>
          <t>Benefits paid</t>
        </is>
      </c>
      <c r="B7" s="6" t="n">
        <v>-1965</v>
      </c>
      <c r="C7" s="6" t="n">
        <v>-1819</v>
      </c>
    </row>
    <row r="8">
      <c r="A8" s="4" t="inlineStr">
        <is>
          <t>Benefit obligations - end of year</t>
        </is>
      </c>
      <c r="B8" s="6" t="n">
        <v>72794</v>
      </c>
      <c r="C8" s="6" t="n">
        <v>68022</v>
      </c>
    </row>
    <row r="9">
      <c r="A9" s="4" t="inlineStr">
        <is>
          <t>Funded status of the plans</t>
        </is>
      </c>
      <c r="B9" s="6" t="n">
        <v>-19965</v>
      </c>
      <c r="C9" s="6" t="n">
        <v>-14130</v>
      </c>
    </row>
    <row r="10">
      <c r="A10" s="4" t="inlineStr">
        <is>
          <t>Postretirement Health Coverage [Member]</t>
        </is>
      </c>
    </row>
    <row r="11">
      <c r="A11" s="4" t="inlineStr">
        <is>
          <t>Benefit obligations - beginning of year</t>
        </is>
      </c>
      <c r="B11" s="6" t="n">
        <v>586</v>
      </c>
      <c r="C11" s="6" t="n">
        <v>517</v>
      </c>
    </row>
    <row r="12">
      <c r="A12" s="4" t="inlineStr">
        <is>
          <t>Service cost</t>
        </is>
      </c>
      <c r="B12" s="6" t="n">
        <v>3</v>
      </c>
      <c r="C12" s="6" t="n">
        <v>9</v>
      </c>
    </row>
    <row r="13">
      <c r="A13" s="4" t="inlineStr">
        <is>
          <t>Interest cost</t>
        </is>
      </c>
      <c r="B13" s="6" t="n">
        <v>16</v>
      </c>
      <c r="C13" s="6" t="n">
        <v>22</v>
      </c>
    </row>
    <row r="14">
      <c r="A14" s="4" t="inlineStr">
        <is>
          <t>Actuarial gain</t>
        </is>
      </c>
      <c r="B14" s="6" t="n">
        <v>-8</v>
      </c>
      <c r="C14" s="6" t="n">
        <v>44</v>
      </c>
    </row>
    <row r="15">
      <c r="A15" s="4" t="inlineStr">
        <is>
          <t>Benefits paid</t>
        </is>
      </c>
      <c r="B15" s="6" t="n">
        <v>-9</v>
      </c>
      <c r="C15" s="6" t="n">
        <v>-6</v>
      </c>
    </row>
    <row r="16">
      <c r="A16" s="4" t="inlineStr">
        <is>
          <t>Benefit obligations - end of year</t>
        </is>
      </c>
      <c r="B16" s="6" t="n">
        <v>588</v>
      </c>
      <c r="C16" s="6" t="n">
        <v>586</v>
      </c>
    </row>
    <row r="17">
      <c r="A17" s="4" t="inlineStr">
        <is>
          <t>Funded status of the plans</t>
        </is>
      </c>
      <c r="B17" s="6" t="n">
        <v>588</v>
      </c>
      <c r="C17" s="6" t="n">
        <v>586</v>
      </c>
    </row>
    <row r="18">
      <c r="A18" s="4" t="inlineStr">
        <is>
          <t>Unrecognized prior service costs</t>
        </is>
      </c>
      <c r="B18" s="4" t="inlineStr">
        <is>
          <t xml:space="preserve"> </t>
        </is>
      </c>
      <c r="C18" s="4" t="inlineStr">
        <is>
          <t xml:space="preserve"> </t>
        </is>
      </c>
    </row>
    <row r="19">
      <c r="A19" s="4" t="inlineStr">
        <is>
          <t>Unrecognized net actuarial gain</t>
        </is>
      </c>
      <c r="B19" s="6" t="n">
        <v>-66</v>
      </c>
      <c r="C19" s="6" t="n">
        <v>-58</v>
      </c>
    </row>
    <row r="20">
      <c r="A20" s="4" t="inlineStr">
        <is>
          <t>Unrecognized amounts recorded in other comprehensive income</t>
        </is>
      </c>
      <c r="B20" s="6" t="n">
        <v>66</v>
      </c>
      <c r="C20" s="6" t="n">
        <v>58</v>
      </c>
    </row>
    <row r="21">
      <c r="A21" s="4" t="inlineStr">
        <is>
          <t>Postretirement healthcare liability</t>
        </is>
      </c>
      <c r="B21" s="5" t="n">
        <v>588</v>
      </c>
      <c r="C21" s="5" t="n">
        <v>5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 Schedule of Expected Payments for Postretirement Benefits (Details) - Post-retirement Healthcare Benefits [Member] $ in Thousands</t>
        </is>
      </c>
      <c r="B1" s="2" t="inlineStr">
        <is>
          <t>Oct. 30, 2020USD ($)</t>
        </is>
      </c>
    </row>
    <row r="2">
      <c r="A2" s="4" t="inlineStr">
        <is>
          <t>2021</t>
        </is>
      </c>
      <c r="B2" s="5" t="n">
        <v>66</v>
      </c>
    </row>
    <row r="3">
      <c r="A3" s="4" t="inlineStr">
        <is>
          <t>2022</t>
        </is>
      </c>
      <c r="B3" s="6" t="n">
        <v>46</v>
      </c>
    </row>
    <row r="4">
      <c r="A4" s="4" t="inlineStr">
        <is>
          <t>2023</t>
        </is>
      </c>
      <c r="B4" s="6" t="n">
        <v>21</v>
      </c>
    </row>
    <row r="5">
      <c r="A5" s="4" t="inlineStr">
        <is>
          <t>2024</t>
        </is>
      </c>
      <c r="B5" s="6" t="n">
        <v>22</v>
      </c>
    </row>
    <row r="6">
      <c r="A6" s="4" t="inlineStr">
        <is>
          <t>2025-2029</t>
        </is>
      </c>
      <c r="B6" s="5" t="n">
        <v>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Oct. 30, 2020</t>
        </is>
      </c>
      <c r="C2" s="2" t="inlineStr">
        <is>
          <t>Nov. 01, 2019</t>
        </is>
      </c>
    </row>
    <row r="3">
      <c r="A3" s="4" t="inlineStr">
        <is>
          <t>Valuation allowance</t>
        </is>
      </c>
      <c r="B3" s="5" t="n">
        <v>0</v>
      </c>
      <c r="C3" s="5" t="n">
        <v>77</v>
      </c>
    </row>
    <row r="4">
      <c r="A4" s="4" t="inlineStr">
        <is>
          <t>Net operating loss carryforwards, expiration description</t>
        </is>
      </c>
      <c r="B4" s="4" t="inlineStr">
        <is>
          <t>The state loss carryforwards will expire at various dates from 2023 through 2040.</t>
        </is>
      </c>
    </row>
    <row r="5">
      <c r="A5" s="4" t="inlineStr">
        <is>
          <t>Deferred tax liability not recognized, amount of unrecognized deferred tax liability, undistributed earnings of domestic subsidiaries</t>
        </is>
      </c>
      <c r="B5" s="5" t="n">
        <v>169</v>
      </c>
      <c r="C5" s="6" t="n">
        <v>90</v>
      </c>
    </row>
    <row r="6">
      <c r="A6" s="4" t="inlineStr">
        <is>
          <t>Unrecognized tax benefits, income tax penalties and interest accrued</t>
        </is>
      </c>
      <c r="B6" s="5" t="n">
        <v>21</v>
      </c>
    </row>
    <row r="7">
      <c r="A7" s="4" t="inlineStr">
        <is>
          <t>Income tax rate reconciliation description</t>
        </is>
      </c>
      <c r="B7" s="4" t="inlineStr">
        <is>
          <t>December 22, 2017, President Trump signed into law the Tax Cuts and Jobs Act (the "Tax Act"). The Tax Act includes significant changes to the U.S. tax code that affected our fiscal year ended November 2, 2018, and future periods, including, but not limited to, (1) reducing the corporate federal income tax rate from 35% to 21%, (2) bonus depreciation that will allow for full expensing of qualified property in the year placed in service, and (3) the repeal of the domestic production activity deduction beginning with our fiscal year 2019. Section 15 of the Internal Revenue Code (the "Code") stipulates that our fiscal year ended November 2, 2018 will have a blended corporate tax rate of 23.07%, which is based on the applicable tax rates before and after the Tax Act and the number of days in the year.</t>
        </is>
      </c>
    </row>
    <row r="8">
      <c r="A8" s="4" t="inlineStr">
        <is>
          <t>Income tax benefit</t>
        </is>
      </c>
      <c r="B8" s="5" t="n">
        <v>-2193</v>
      </c>
      <c r="C8" s="5" t="n">
        <v>2053</v>
      </c>
    </row>
    <row r="9">
      <c r="A9" s="4" t="inlineStr">
        <is>
          <t>Effective tax rate percentage</t>
        </is>
      </c>
      <c r="B9" s="4" t="inlineStr">
        <is>
          <t>47.20%</t>
        </is>
      </c>
      <c r="C9" s="4" t="inlineStr">
        <is>
          <t>24.00%</t>
        </is>
      </c>
    </row>
    <row r="10">
      <c r="A10" s="4" t="inlineStr">
        <is>
          <t>CARES Act [Member]</t>
        </is>
      </c>
    </row>
    <row r="11">
      <c r="A11" s="4" t="inlineStr">
        <is>
          <t>Net operating loss carryforwards</t>
        </is>
      </c>
      <c r="B11" s="5" t="n">
        <v>9900</v>
      </c>
    </row>
    <row r="12">
      <c r="A12" s="4" t="inlineStr">
        <is>
          <t>Income tax benefit</t>
        </is>
      </c>
      <c r="B12" s="6" t="n">
        <v>1100</v>
      </c>
    </row>
    <row r="13">
      <c r="A13" s="4" t="inlineStr">
        <is>
          <t>Federal [Member]</t>
        </is>
      </c>
    </row>
    <row r="14">
      <c r="A14" s="4" t="inlineStr">
        <is>
          <t>Net operating loss carryforwards</t>
        </is>
      </c>
      <c r="B14" s="6" t="n">
        <v>2934</v>
      </c>
    </row>
    <row r="15">
      <c r="A15" s="4" t="inlineStr">
        <is>
          <t>State [Member]</t>
        </is>
      </c>
    </row>
    <row r="16">
      <c r="A16" s="4" t="inlineStr">
        <is>
          <t>Net operating loss carryforwards</t>
        </is>
      </c>
      <c r="B16" s="5" t="n">
        <v>42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Taxes on Income (Details) - USD ($) $ in Thousands</t>
        </is>
      </c>
      <c r="B1" s="2" t="inlineStr">
        <is>
          <t>12 Months Ended</t>
        </is>
      </c>
    </row>
    <row r="2">
      <c r="B2" s="2" t="inlineStr">
        <is>
          <t>Oct. 30, 2020</t>
        </is>
      </c>
      <c r="C2" s="2" t="inlineStr">
        <is>
          <t>Nov. 01, 2019</t>
        </is>
      </c>
    </row>
    <row r="3">
      <c r="A3" s="3" t="inlineStr">
        <is>
          <t>Income Tax Disclosure [Abstract]</t>
        </is>
      </c>
    </row>
    <row r="4">
      <c r="A4" s="4" t="inlineStr">
        <is>
          <t>Current: Federal</t>
        </is>
      </c>
      <c r="B4" s="5" t="n">
        <v>-9517</v>
      </c>
      <c r="C4" s="5" t="n">
        <v>-177</v>
      </c>
    </row>
    <row r="5">
      <c r="A5" s="4" t="inlineStr">
        <is>
          <t>Current: State</t>
        </is>
      </c>
      <c r="B5" s="6" t="n">
        <v>135</v>
      </c>
      <c r="C5" s="6" t="n">
        <v>342</v>
      </c>
    </row>
    <row r="6">
      <c r="A6" s="4" t="inlineStr">
        <is>
          <t>Current: Federal and State Tax Expense Benefit</t>
        </is>
      </c>
      <c r="B6" s="6" t="n">
        <v>-9382</v>
      </c>
      <c r="C6" s="6" t="n">
        <v>165</v>
      </c>
    </row>
    <row r="7">
      <c r="A7" s="4" t="inlineStr">
        <is>
          <t>Deferred: Federal</t>
        </is>
      </c>
      <c r="B7" s="6" t="n">
        <v>7097</v>
      </c>
      <c r="C7" s="6" t="n">
        <v>1667</v>
      </c>
    </row>
    <row r="8">
      <c r="A8" s="4" t="inlineStr">
        <is>
          <t>Deferred: State</t>
        </is>
      </c>
      <c r="B8" s="6" t="n">
        <v>92</v>
      </c>
      <c r="C8" s="6" t="n">
        <v>221</v>
      </c>
    </row>
    <row r="9">
      <c r="A9" s="4" t="inlineStr">
        <is>
          <t>Deferred Federal and State Tax Expense Benefit</t>
        </is>
      </c>
      <c r="B9" s="6" t="n">
        <v>7189</v>
      </c>
      <c r="C9" s="6" t="n">
        <v>1888</v>
      </c>
    </row>
    <row r="10">
      <c r="A10" s="4" t="inlineStr">
        <is>
          <t>Provision (benefit) for income taxes</t>
        </is>
      </c>
      <c r="B10" s="5" t="n">
        <v>-2193</v>
      </c>
      <c r="C10" s="5" t="n">
        <v>2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0, 2020</t>
        </is>
      </c>
      <c r="C2" s="2" t="inlineStr">
        <is>
          <t>Nov. 01, 2019</t>
        </is>
      </c>
    </row>
    <row r="3">
      <c r="A3" s="3" t="inlineStr">
        <is>
          <t>Income Statement [Abstract]</t>
        </is>
      </c>
    </row>
    <row r="4">
      <c r="A4" s="4" t="inlineStr">
        <is>
          <t>Net sales</t>
        </is>
      </c>
      <c r="B4" s="5" t="n">
        <v>197970</v>
      </c>
      <c r="C4" s="5" t="n">
        <v>188785</v>
      </c>
    </row>
    <row r="5">
      <c r="A5" s="4" t="inlineStr">
        <is>
          <t>Cost of products sold</t>
        </is>
      </c>
      <c r="B5" s="6" t="n">
        <v>138452</v>
      </c>
      <c r="C5" s="6" t="n">
        <v>127121</v>
      </c>
    </row>
    <row r="6">
      <c r="A6" s="4" t="inlineStr">
        <is>
          <t>Gross margin</t>
        </is>
      </c>
      <c r="B6" s="6" t="n">
        <v>59518</v>
      </c>
      <c r="C6" s="6" t="n">
        <v>61664</v>
      </c>
    </row>
    <row r="7">
      <c r="A7" s="4" t="inlineStr">
        <is>
          <t>Selling, general and administrative expenses</t>
        </is>
      </c>
      <c r="B7" s="6" t="n">
        <v>54446</v>
      </c>
      <c r="C7" s="6" t="n">
        <v>52837</v>
      </c>
    </row>
    <row r="8">
      <c r="A8" s="4" t="inlineStr">
        <is>
          <t>(Gain) loss on sale of property, plant and equipment</t>
        </is>
      </c>
      <c r="B8" s="6" t="n">
        <v>-58</v>
      </c>
      <c r="C8" s="6" t="n">
        <v>290</v>
      </c>
    </row>
    <row r="9">
      <c r="A9" s="4" t="inlineStr">
        <is>
          <t>Income before taxes</t>
        </is>
      </c>
      <c r="B9" s="6" t="n">
        <v>5130</v>
      </c>
      <c r="C9" s="6" t="n">
        <v>8537</v>
      </c>
    </row>
    <row r="10">
      <c r="A10" s="4" t="inlineStr">
        <is>
          <t>(Benefit on) provision for income taxes</t>
        </is>
      </c>
      <c r="B10" s="6" t="n">
        <v>-2193</v>
      </c>
      <c r="C10" s="6" t="n">
        <v>2053</v>
      </c>
    </row>
    <row r="11">
      <c r="A11" s="4" t="inlineStr">
        <is>
          <t>Net income</t>
        </is>
      </c>
      <c r="B11" s="5" t="n">
        <v>7323</v>
      </c>
      <c r="C11" s="5" t="n">
        <v>6484</v>
      </c>
    </row>
    <row r="12">
      <c r="A12" s="4" t="inlineStr">
        <is>
          <t>Basic earnings per share</t>
        </is>
      </c>
      <c r="B12" s="7" t="n">
        <v>0.8100000000000001</v>
      </c>
      <c r="C12" s="7" t="n">
        <v>0.71</v>
      </c>
    </row>
    <row r="13">
      <c r="A13" s="4" t="inlineStr">
        <is>
          <t>Shares used to compute basic earnings per share</t>
        </is>
      </c>
      <c r="B13" s="6" t="n">
        <v>9076832</v>
      </c>
      <c r="C13" s="6" t="n">
        <v>9076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Provision Differs from Statutory Federal Income Tax Rate (Details) - USD ($) $ in Thousands</t>
        </is>
      </c>
      <c r="B1" s="2" t="inlineStr">
        <is>
          <t>12 Months Ended</t>
        </is>
      </c>
    </row>
    <row r="2">
      <c r="B2" s="2" t="inlineStr">
        <is>
          <t>Oct. 30, 2020</t>
        </is>
      </c>
      <c r="C2" s="2" t="inlineStr">
        <is>
          <t>Nov. 01, 2019</t>
        </is>
      </c>
    </row>
    <row r="3">
      <c r="A3" s="3" t="inlineStr">
        <is>
          <t>Income Tax Disclosure [Abstract]</t>
        </is>
      </c>
    </row>
    <row r="4">
      <c r="A4" s="4" t="inlineStr">
        <is>
          <t>Provision for federal income taxes at the applicable statutory rate</t>
        </is>
      </c>
      <c r="B4" s="5" t="n">
        <v>1052</v>
      </c>
      <c r="C4" s="5" t="n">
        <v>1790</v>
      </c>
    </row>
    <row r="5">
      <c r="A5" s="4" t="inlineStr">
        <is>
          <t>Increase in provision resulting from state income taxes, net of federal income tax benefit</t>
        </is>
      </c>
      <c r="B5" s="6" t="n">
        <v>179</v>
      </c>
      <c r="C5" s="6" t="n">
        <v>445</v>
      </c>
    </row>
    <row r="6">
      <c r="A6" s="4" t="inlineStr">
        <is>
          <t>Change in federal rate - NOL carryback</t>
        </is>
      </c>
      <c r="B6" s="6" t="n">
        <v>-2869</v>
      </c>
      <c r="C6" s="4" t="inlineStr">
        <is>
          <t xml:space="preserve"> </t>
        </is>
      </c>
    </row>
    <row r="7">
      <c r="A7" s="4" t="inlineStr">
        <is>
          <t>Research and development tax credit</t>
        </is>
      </c>
      <c r="B7" s="6" t="n">
        <v>-358</v>
      </c>
      <c r="C7" s="4" t="inlineStr">
        <is>
          <t xml:space="preserve"> </t>
        </is>
      </c>
    </row>
    <row r="8">
      <c r="A8" s="4" t="inlineStr">
        <is>
          <t>Non-taxable life insurance gain</t>
        </is>
      </c>
      <c r="B8" s="6" t="n">
        <v>-190</v>
      </c>
      <c r="C8" s="6" t="n">
        <v>-140</v>
      </c>
    </row>
    <row r="9">
      <c r="A9" s="4" t="inlineStr">
        <is>
          <t>Other, net</t>
        </is>
      </c>
      <c r="B9" s="6" t="n">
        <v>-8</v>
      </c>
      <c r="C9" s="6" t="n">
        <v>-42</v>
      </c>
    </row>
    <row r="10">
      <c r="A10" s="4" t="inlineStr">
        <is>
          <t>Provision (benefit) for income taxes</t>
        </is>
      </c>
      <c r="B10" s="5" t="n">
        <v>-2193</v>
      </c>
      <c r="C10" s="5" t="n">
        <v>20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Results from Differences in Bases of Assets and Liabilities (Details) - USD ($) $ in Thousands</t>
        </is>
      </c>
      <c r="B1" s="2" t="inlineStr">
        <is>
          <t>Oct. 30, 2020</t>
        </is>
      </c>
      <c r="C1" s="2" t="inlineStr">
        <is>
          <t>Nov. 01, 2019</t>
        </is>
      </c>
    </row>
    <row r="2">
      <c r="A2" s="3" t="inlineStr">
        <is>
          <t>Income Tax Disclosure [Abstract]</t>
        </is>
      </c>
    </row>
    <row r="3">
      <c r="A3" s="4" t="inlineStr">
        <is>
          <t>Receivables allowance</t>
        </is>
      </c>
      <c r="B3" s="5" t="n">
        <v>4</v>
      </c>
      <c r="C3" s="5" t="n">
        <v>8</v>
      </c>
    </row>
    <row r="4">
      <c r="A4" s="4" t="inlineStr">
        <is>
          <t>Returns allowance</t>
        </is>
      </c>
      <c r="B4" s="6" t="n">
        <v>70</v>
      </c>
      <c r="C4" s="6" t="n">
        <v>160</v>
      </c>
    </row>
    <row r="5">
      <c r="A5" s="4" t="inlineStr">
        <is>
          <t>Inventory packaging reserve</t>
        </is>
      </c>
      <c r="B5" s="6" t="n">
        <v>33</v>
      </c>
      <c r="C5" s="6" t="n">
        <v>90</v>
      </c>
    </row>
    <row r="6">
      <c r="A6" s="4" t="inlineStr">
        <is>
          <t>Inventory overhead capitalization</t>
        </is>
      </c>
      <c r="B6" s="6" t="n">
        <v>427</v>
      </c>
      <c r="C6" s="6" t="n">
        <v>394</v>
      </c>
    </row>
    <row r="7">
      <c r="A7" s="4" t="inlineStr">
        <is>
          <t>Employee benefits</t>
        </is>
      </c>
      <c r="B7" s="6" t="n">
        <v>525</v>
      </c>
      <c r="C7" s="6" t="n">
        <v>467</v>
      </c>
    </row>
    <row r="8">
      <c r="A8" s="4" t="inlineStr">
        <is>
          <t>Deferred payroll tax</t>
        </is>
      </c>
      <c r="B8" s="6" t="n">
        <v>290</v>
      </c>
      <c r="C8" s="4" t="inlineStr">
        <is>
          <t xml:space="preserve"> </t>
        </is>
      </c>
    </row>
    <row r="9">
      <c r="A9" s="4" t="inlineStr">
        <is>
          <t>Other</t>
        </is>
      </c>
      <c r="B9" s="6" t="n">
        <v>120</v>
      </c>
      <c r="C9" s="6" t="n">
        <v>25</v>
      </c>
    </row>
    <row r="10">
      <c r="A10" s="4" t="inlineStr">
        <is>
          <t>State taxes</t>
        </is>
      </c>
      <c r="B10" s="6" t="n">
        <v>-182</v>
      </c>
      <c r="C10" s="6" t="n">
        <v>-281</v>
      </c>
    </row>
    <row r="11">
      <c r="A11" s="4" t="inlineStr">
        <is>
          <t>Incentive compensation</t>
        </is>
      </c>
      <c r="B11" s="6" t="n">
        <v>1387</v>
      </c>
      <c r="C11" s="6" t="n">
        <v>1794</v>
      </c>
    </row>
    <row r="12">
      <c r="A12" s="4" t="inlineStr">
        <is>
          <t>Pension and health care benefits</t>
        </is>
      </c>
      <c r="B12" s="6" t="n">
        <v>6752</v>
      </c>
      <c r="C12" s="6" t="n">
        <v>5604</v>
      </c>
    </row>
    <row r="13">
      <c r="A13" s="4" t="inlineStr">
        <is>
          <t>Depreciation</t>
        </is>
      </c>
      <c r="B13" s="6" t="n">
        <v>-12944</v>
      </c>
      <c r="C13" s="6" t="n">
        <v>-6310</v>
      </c>
    </row>
    <row r="14">
      <c r="A14" s="4" t="inlineStr">
        <is>
          <t>Net operating loss carry-forward and credits</t>
        </is>
      </c>
      <c r="B14" s="6" t="n">
        <v>1273</v>
      </c>
      <c r="C14" s="6" t="n">
        <v>2173</v>
      </c>
    </row>
    <row r="15">
      <c r="A15" s="4" t="inlineStr">
        <is>
          <t>Valuation allowance established against state NOL</t>
        </is>
      </c>
      <c r="B15" s="6" t="n">
        <v>-77</v>
      </c>
      <c r="C15" s="6" t="n">
        <v>-77</v>
      </c>
    </row>
    <row r="16">
      <c r="A16" s="4" t="inlineStr">
        <is>
          <t>Deferred income tax assets, net</t>
        </is>
      </c>
      <c r="B16" s="5" t="n">
        <v>-2322</v>
      </c>
      <c r="C16" s="5" t="n">
        <v>4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Oct. 30, 2020</t>
        </is>
      </c>
      <c r="C2" s="2" t="inlineStr">
        <is>
          <t>Nov. 01, 2019</t>
        </is>
      </c>
    </row>
    <row r="3">
      <c r="A3" s="3" t="inlineStr">
        <is>
          <t>Income Tax Disclosure [Abstract]</t>
        </is>
      </c>
    </row>
    <row r="4">
      <c r="A4" s="4" t="inlineStr">
        <is>
          <t>Balance at beginning of year</t>
        </is>
      </c>
      <c r="B4" s="5" t="n">
        <v>90</v>
      </c>
      <c r="C4" s="5" t="n">
        <v>155</v>
      </c>
    </row>
    <row r="5">
      <c r="A5" s="4" t="inlineStr">
        <is>
          <t>Additions based on tax positions related to the current year</t>
        </is>
      </c>
      <c r="B5" s="4" t="inlineStr">
        <is>
          <t xml:space="preserve"> </t>
        </is>
      </c>
      <c r="C5" s="4" t="inlineStr">
        <is>
          <t xml:space="preserve"> </t>
        </is>
      </c>
    </row>
    <row r="6">
      <c r="A6" s="4" t="inlineStr">
        <is>
          <t>Additions for tax positions of prior years</t>
        </is>
      </c>
      <c r="B6" s="4" t="inlineStr">
        <is>
          <t xml:space="preserve"> </t>
        </is>
      </c>
      <c r="C6" s="4" t="inlineStr">
        <is>
          <t xml:space="preserve"> </t>
        </is>
      </c>
    </row>
    <row r="7">
      <c r="A7" s="4" t="inlineStr">
        <is>
          <t>Reductions for tax positions of prior years</t>
        </is>
      </c>
      <c r="B7" s="6" t="n">
        <v>79</v>
      </c>
      <c r="C7" s="6" t="n">
        <v>-65</v>
      </c>
    </row>
    <row r="8">
      <c r="A8" s="4" t="inlineStr">
        <is>
          <t>Settlements</t>
        </is>
      </c>
      <c r="B8" s="4" t="inlineStr">
        <is>
          <t xml:space="preserve"> </t>
        </is>
      </c>
      <c r="C8" s="4" t="inlineStr">
        <is>
          <t xml:space="preserve"> </t>
        </is>
      </c>
    </row>
    <row r="9">
      <c r="A9" s="4" t="inlineStr">
        <is>
          <t>Balance at end of year</t>
        </is>
      </c>
      <c r="B9" s="5" t="n">
        <v>169</v>
      </c>
      <c r="C9" s="5" t="n">
        <v>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s>
  <sheetData>
    <row r="1">
      <c r="A1" s="1" t="inlineStr">
        <is>
          <t>Line of Credit and Borrowing Agreement (Details Narrative) - USD ($) $ in Thousands</t>
        </is>
      </c>
      <c r="B1" s="2" t="inlineStr">
        <is>
          <t>May 13, 2020</t>
        </is>
      </c>
      <c r="C1" s="2" t="inlineStr">
        <is>
          <t>Dec. 26, 2018</t>
        </is>
      </c>
      <c r="D1" s="2" t="inlineStr">
        <is>
          <t>Oct. 30, 2020</t>
        </is>
      </c>
      <c r="E1" s="2" t="inlineStr">
        <is>
          <t>Dec. 02, 2020</t>
        </is>
      </c>
      <c r="F1" s="2" t="inlineStr">
        <is>
          <t>Jan. 24, 2020</t>
        </is>
      </c>
      <c r="G1" s="2" t="inlineStr">
        <is>
          <t>Nov. 24, 2019</t>
        </is>
      </c>
    </row>
    <row r="2">
      <c r="A2" s="4" t="inlineStr">
        <is>
          <t>Wells Fargo Bank N.A [Member] | Master Collateral Loan and Security Agreement [Member]</t>
        </is>
      </c>
    </row>
    <row r="3">
      <c r="A3" s="4" t="inlineStr">
        <is>
          <t>Proceeds from line of credit</t>
        </is>
      </c>
      <c r="C3" s="5" t="n">
        <v>15000</v>
      </c>
    </row>
    <row r="4">
      <c r="A4" s="4" t="inlineStr">
        <is>
          <t>Debt covenant description</t>
        </is>
      </c>
      <c r="C4" s="4" t="inlineStr">
        <is>
          <t>The main financial covenants are listed below: Total Liabilities divided by Tangible Net Worth not greater than 2.5 to 1.0 at each fiscal quarter, Quick Ratio not less than 1.0 to 1.0 at each fiscal quarter end, and Fixed Charge Coverage Ratio not less than 1.25 to 1.0 as of each fiscal quarter end, determined on a trailing 4-quarter basis.</t>
        </is>
      </c>
    </row>
    <row r="5">
      <c r="A5" s="4" t="inlineStr">
        <is>
          <t>Revolving Credit Facility [Member]</t>
        </is>
      </c>
    </row>
    <row r="6">
      <c r="A6" s="4" t="inlineStr">
        <is>
          <t>Line of credit facility, maximum borrowing capacity</t>
        </is>
      </c>
      <c r="D6" s="5" t="n">
        <v>7500</v>
      </c>
      <c r="E6" s="5" t="n">
        <v>2000</v>
      </c>
    </row>
    <row r="7">
      <c r="A7" s="4" t="inlineStr">
        <is>
          <t>Debt covenant, maximum allowable capital expenditures</t>
        </is>
      </c>
      <c r="D7" s="5" t="n">
        <v>7500</v>
      </c>
    </row>
    <row r="8">
      <c r="A8" s="4" t="inlineStr">
        <is>
          <t>Revolving Credit Facility [Member] | LIBOR [Member]</t>
        </is>
      </c>
    </row>
    <row r="9">
      <c r="A9" s="4" t="inlineStr">
        <is>
          <t>Debt instrument, basis spread on variable rate</t>
        </is>
      </c>
      <c r="D9" s="4" t="inlineStr">
        <is>
          <t>1.50%</t>
        </is>
      </c>
    </row>
    <row r="10">
      <c r="A10" s="4" t="inlineStr">
        <is>
          <t>Revolving Credit Facility [Member] | Wells Fargo Bank N.A [Member]</t>
        </is>
      </c>
    </row>
    <row r="11">
      <c r="A11" s="4" t="inlineStr">
        <is>
          <t>Line of credit expiration date</t>
        </is>
      </c>
      <c r="D11" s="4" t="inlineStr">
        <is>
          <t>Mar. 1,
		2022</t>
        </is>
      </c>
    </row>
    <row r="12">
      <c r="A12" s="4" t="inlineStr">
        <is>
          <t>Line of credit</t>
        </is>
      </c>
      <c r="F12" s="5" t="n">
        <v>2500</v>
      </c>
      <c r="G12" s="5" t="n">
        <v>2000</v>
      </c>
    </row>
    <row r="13">
      <c r="A13" s="4" t="inlineStr">
        <is>
          <t>Repayment of line of credit</t>
        </is>
      </c>
      <c r="B13" s="5" t="n">
        <v>4500</v>
      </c>
    </row>
    <row r="14">
      <c r="A14" s="4" t="inlineStr">
        <is>
          <t>Proceeds from loan</t>
        </is>
      </c>
      <c r="B14" s="5" t="n">
        <v>7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ine of Credit and Borrowing Agreement - Schedule of Borrowing Loan (Details) - Wells Fargo Bank N.A [Member] $ in Thousands</t>
        </is>
      </c>
      <c r="B1" s="2" t="inlineStr">
        <is>
          <t>12 Months Ended</t>
        </is>
      </c>
    </row>
    <row r="2">
      <c r="B2" s="2" t="inlineStr">
        <is>
          <t>Oct. 30, 2020USD ($)</t>
        </is>
      </c>
    </row>
    <row r="3">
      <c r="A3" s="4" t="inlineStr">
        <is>
          <t>Amount</t>
        </is>
      </c>
      <c r="B3" s="5" t="n">
        <v>33450</v>
      </c>
    </row>
    <row r="4">
      <c r="A4" s="4" t="inlineStr">
        <is>
          <t>Payment Amount</t>
        </is>
      </c>
      <c r="B4" s="5" t="n">
        <v>456</v>
      </c>
    </row>
    <row r="5">
      <c r="A5" s="4" t="inlineStr">
        <is>
          <t>Equipment Loan No. 01 [Member]</t>
        </is>
      </c>
    </row>
    <row r="6">
      <c r="A6" s="4" t="inlineStr">
        <is>
          <t>Date Funds Received</t>
        </is>
      </c>
      <c r="B6" s="4" t="inlineStr">
        <is>
          <t>Dec. 26,
		2018</t>
        </is>
      </c>
    </row>
    <row r="7">
      <c r="A7" s="4" t="inlineStr">
        <is>
          <t>Rate</t>
        </is>
      </c>
      <c r="B7" s="4" t="inlineStr">
        <is>
          <t>4.13%</t>
        </is>
      </c>
    </row>
    <row r="8">
      <c r="A8" s="4" t="inlineStr">
        <is>
          <t>Amount</t>
        </is>
      </c>
      <c r="B8" s="5" t="n">
        <v>7500</v>
      </c>
    </row>
    <row r="9">
      <c r="A9" s="4" t="inlineStr">
        <is>
          <t>Payment Amount</t>
        </is>
      </c>
      <c r="B9" s="5" t="n">
        <v>103</v>
      </c>
    </row>
    <row r="10">
      <c r="A10" s="4" t="inlineStr">
        <is>
          <t>Payment Date</t>
        </is>
      </c>
      <c r="B10" s="4" t="inlineStr">
        <is>
          <t>Jan. 31,
		2019</t>
        </is>
      </c>
    </row>
    <row r="11">
      <c r="A11" s="4" t="inlineStr">
        <is>
          <t>Equipment Loan No. 02 [Member]</t>
        </is>
      </c>
    </row>
    <row r="12">
      <c r="A12" s="4" t="inlineStr">
        <is>
          <t>Date Funds Received</t>
        </is>
      </c>
      <c r="B12" s="4" t="inlineStr">
        <is>
          <t>Apr. 23,
		2019</t>
        </is>
      </c>
    </row>
    <row r="13">
      <c r="A13" s="4" t="inlineStr">
        <is>
          <t>Rate</t>
        </is>
      </c>
      <c r="B13" s="4" t="inlineStr">
        <is>
          <t>3.98%</t>
        </is>
      </c>
    </row>
    <row r="14">
      <c r="A14" s="4" t="inlineStr">
        <is>
          <t>Amount</t>
        </is>
      </c>
      <c r="B14" s="5" t="n">
        <v>7500</v>
      </c>
    </row>
    <row r="15">
      <c r="A15" s="4" t="inlineStr">
        <is>
          <t>Payment Amount</t>
        </is>
      </c>
      <c r="B15" s="5" t="n">
        <v>102</v>
      </c>
    </row>
    <row r="16">
      <c r="A16" s="4" t="inlineStr">
        <is>
          <t>Payment Date</t>
        </is>
      </c>
      <c r="B16" s="4" t="inlineStr">
        <is>
          <t>May 31,
		2019</t>
        </is>
      </c>
    </row>
    <row r="17">
      <c r="A17" s="4" t="inlineStr">
        <is>
          <t>Equipment Loan No. 03 [Member]</t>
        </is>
      </c>
    </row>
    <row r="18">
      <c r="A18" s="4" t="inlineStr">
        <is>
          <t>Date Funds Received</t>
        </is>
      </c>
      <c r="B18" s="4" t="inlineStr">
        <is>
          <t>Dec. 23,
		2019</t>
        </is>
      </c>
    </row>
    <row r="19">
      <c r="A19" s="4" t="inlineStr">
        <is>
          <t>Rate</t>
        </is>
      </c>
      <c r="B19" s="4" t="inlineStr">
        <is>
          <t>3.70%</t>
        </is>
      </c>
    </row>
    <row r="20">
      <c r="A20" s="4" t="inlineStr">
        <is>
          <t>Amount</t>
        </is>
      </c>
      <c r="B20" s="5" t="n">
        <v>3750</v>
      </c>
    </row>
    <row r="21">
      <c r="A21" s="4" t="inlineStr">
        <is>
          <t>Payment Amount</t>
        </is>
      </c>
      <c r="B21" s="5" t="n">
        <v>54</v>
      </c>
    </row>
    <row r="22">
      <c r="A22" s="4" t="inlineStr">
        <is>
          <t>Payment Date</t>
        </is>
      </c>
      <c r="B22" s="4" t="inlineStr">
        <is>
          <t>Feb. 3,
		2020</t>
        </is>
      </c>
    </row>
    <row r="23">
      <c r="A23" s="4" t="inlineStr">
        <is>
          <t>Equipment Loan No. 04 [Member]</t>
        </is>
      </c>
    </row>
    <row r="24">
      <c r="A24" s="4" t="inlineStr">
        <is>
          <t>Date Funds Received</t>
        </is>
      </c>
      <c r="B24" s="4" t="inlineStr">
        <is>
          <t>Mar. 6,
		2020</t>
        </is>
      </c>
    </row>
    <row r="25">
      <c r="A25" s="4" t="inlineStr">
        <is>
          <t>Rate</t>
        </is>
      </c>
      <c r="B25" s="4" t="inlineStr">
        <is>
          <t>3.29%</t>
        </is>
      </c>
    </row>
    <row r="26">
      <c r="A26" s="4" t="inlineStr">
        <is>
          <t>Amount</t>
        </is>
      </c>
      <c r="B26" s="5" t="n">
        <v>7500</v>
      </c>
    </row>
    <row r="27">
      <c r="A27" s="4" t="inlineStr">
        <is>
          <t>Payment Amount</t>
        </is>
      </c>
      <c r="B27" s="5" t="n">
        <v>100</v>
      </c>
    </row>
    <row r="28">
      <c r="A28" s="4" t="inlineStr">
        <is>
          <t>Payment Date</t>
        </is>
      </c>
      <c r="B28" s="4" t="inlineStr">
        <is>
          <t>Mar. 13,
		2020</t>
        </is>
      </c>
    </row>
    <row r="29">
      <c r="A29" s="4" t="inlineStr">
        <is>
          <t>Equipment Loan No. 05 [Member]</t>
        </is>
      </c>
    </row>
    <row r="30">
      <c r="A30" s="4" t="inlineStr">
        <is>
          <t>Date Funds Received</t>
        </is>
      </c>
      <c r="B30" s="4" t="inlineStr">
        <is>
          <t>Apr. 17,
		2020</t>
        </is>
      </c>
    </row>
    <row r="31">
      <c r="A31" s="4" t="inlineStr">
        <is>
          <t>Rate</t>
        </is>
      </c>
      <c r="B31" s="4" t="inlineStr">
        <is>
          <t>3.68%</t>
        </is>
      </c>
    </row>
    <row r="32">
      <c r="A32" s="4" t="inlineStr">
        <is>
          <t>Amount</t>
        </is>
      </c>
      <c r="B32" s="5" t="n">
        <v>7200</v>
      </c>
    </row>
    <row r="33">
      <c r="A33" s="4" t="inlineStr">
        <is>
          <t>Payment Amount</t>
        </is>
      </c>
      <c r="B33" s="5" t="n">
        <v>97</v>
      </c>
    </row>
    <row r="34">
      <c r="A34" s="4" t="inlineStr">
        <is>
          <t>Payment Date</t>
        </is>
      </c>
      <c r="B34" s="4" t="inlineStr">
        <is>
          <t>May 15,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ine of Credit and Borrowing Agreement - Schedule of Borrowing Loan (Details) (Parenthetical) - Wells Fargo Bank N.A [Member]</t>
        </is>
      </c>
      <c r="B1" s="2" t="inlineStr">
        <is>
          <t>12 Months Ended</t>
        </is>
      </c>
    </row>
    <row r="2">
      <c r="B2" s="2" t="inlineStr">
        <is>
          <t>Oct. 30, 2020Integer</t>
        </is>
      </c>
    </row>
    <row r="3">
      <c r="A3" s="4" t="inlineStr">
        <is>
          <t>Equipment Loan No. 01 [Member]</t>
        </is>
      </c>
    </row>
    <row r="4">
      <c r="A4" s="4" t="inlineStr">
        <is>
          <t>Loan term</t>
        </is>
      </c>
      <c r="B4" s="4" t="inlineStr">
        <is>
          <t>7 years</t>
        </is>
      </c>
    </row>
    <row r="5">
      <c r="A5" s="4" t="inlineStr">
        <is>
          <t>Number of Installment</t>
        </is>
      </c>
      <c r="B5" s="6" t="n">
        <v>84</v>
      </c>
    </row>
    <row r="6">
      <c r="A6" s="4" t="inlineStr">
        <is>
          <t>Equipment Loan No. 02 [Member]</t>
        </is>
      </c>
    </row>
    <row r="7">
      <c r="A7" s="4" t="inlineStr">
        <is>
          <t>Loan term</t>
        </is>
      </c>
      <c r="B7" s="4" t="inlineStr">
        <is>
          <t>7 years</t>
        </is>
      </c>
    </row>
    <row r="8">
      <c r="A8" s="4" t="inlineStr">
        <is>
          <t>Number of Installment</t>
        </is>
      </c>
      <c r="B8" s="6" t="n">
        <v>84</v>
      </c>
    </row>
    <row r="9">
      <c r="A9" s="4" t="inlineStr">
        <is>
          <t>Equipment Loan No. 03 [Member]</t>
        </is>
      </c>
    </row>
    <row r="10">
      <c r="A10" s="4" t="inlineStr">
        <is>
          <t>Loan term</t>
        </is>
      </c>
      <c r="B10" s="4" t="inlineStr">
        <is>
          <t>7 years</t>
        </is>
      </c>
    </row>
    <row r="11">
      <c r="A11" s="4" t="inlineStr">
        <is>
          <t>Number of Installment</t>
        </is>
      </c>
      <c r="B11" s="6" t="n">
        <v>84</v>
      </c>
    </row>
    <row r="12">
      <c r="A12" s="4" t="inlineStr">
        <is>
          <t>Equipment Loan No. 04 [Member]</t>
        </is>
      </c>
    </row>
    <row r="13">
      <c r="A13" s="4" t="inlineStr">
        <is>
          <t>Loan term</t>
        </is>
      </c>
      <c r="B13" s="4" t="inlineStr">
        <is>
          <t>7 years</t>
        </is>
      </c>
    </row>
    <row r="14">
      <c r="A14" s="4" t="inlineStr">
        <is>
          <t>Number of Installment</t>
        </is>
      </c>
      <c r="B14" s="6" t="n">
        <v>84</v>
      </c>
    </row>
    <row r="15">
      <c r="A15" s="4" t="inlineStr">
        <is>
          <t>Equipment Loan No. 05 [Member]</t>
        </is>
      </c>
    </row>
    <row r="16">
      <c r="A16" s="4" t="inlineStr">
        <is>
          <t>Loan term</t>
        </is>
      </c>
      <c r="B16" s="4" t="inlineStr">
        <is>
          <t>7 years</t>
        </is>
      </c>
    </row>
    <row r="17">
      <c r="A17" s="4" t="inlineStr">
        <is>
          <t>Number of Installment</t>
        </is>
      </c>
      <c r="B17" s="6" t="n">
        <v>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Borrowing Agreement - Schedule of Long Term Notes Payable (Details) - USD ($) $ in Thousands</t>
        </is>
      </c>
      <c r="B1" s="2" t="inlineStr">
        <is>
          <t>Oct. 30, 2020</t>
        </is>
      </c>
      <c r="C1" s="2" t="inlineStr">
        <is>
          <t>Nov. 01, 2019</t>
        </is>
      </c>
    </row>
    <row r="2">
      <c r="A2" s="3" t="inlineStr">
        <is>
          <t>Line Of Credit And Borrowing Agreement - Schedule Of Long Term Notes Payable</t>
        </is>
      </c>
    </row>
    <row r="3">
      <c r="A3" s="4" t="inlineStr">
        <is>
          <t>Secured equipment notes payable to Wells Fargo Bank, N.A. collateralized by equipment for the new Chicago processing facility.</t>
        </is>
      </c>
      <c r="B3" s="5" t="n">
        <v>29122</v>
      </c>
      <c r="C3" s="5" t="n">
        <v>13747</v>
      </c>
    </row>
    <row r="4">
      <c r="A4" s="4" t="inlineStr">
        <is>
          <t>Less current portion of notes payable</t>
        </is>
      </c>
      <c r="B4" s="6" t="n">
        <v>-4430</v>
      </c>
      <c r="C4" s="6" t="n">
        <v>-1943</v>
      </c>
    </row>
    <row r="5">
      <c r="A5" s="4" t="inlineStr">
        <is>
          <t>Total long-term notes payable</t>
        </is>
      </c>
      <c r="B5" s="5" t="n">
        <v>24692</v>
      </c>
      <c r="C5" s="5" t="n">
        <v>118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ne of Credit and Borrowing Agreement - Schedule of Aggregate Contractual Maturities of Debt in Future Fiscal Years (Details) - Debt Payable [Member]</t>
        </is>
      </c>
      <c r="B1" s="2" t="inlineStr">
        <is>
          <t>Oct. 30, 2020USD ($)</t>
        </is>
      </c>
    </row>
    <row r="2">
      <c r="A2" s="4" t="inlineStr">
        <is>
          <t>2021</t>
        </is>
      </c>
      <c r="B2" s="5" t="n">
        <v>4429</v>
      </c>
    </row>
    <row r="3">
      <c r="A3" s="4" t="inlineStr">
        <is>
          <t>2022</t>
        </is>
      </c>
      <c r="B3" s="6" t="n">
        <v>4599</v>
      </c>
    </row>
    <row r="4">
      <c r="A4" s="4" t="inlineStr">
        <is>
          <t>2023</t>
        </is>
      </c>
      <c r="B4" s="6" t="n">
        <v>4775</v>
      </c>
    </row>
    <row r="5">
      <c r="A5" s="4" t="inlineStr">
        <is>
          <t>2024</t>
        </is>
      </c>
      <c r="B5" s="6" t="n">
        <v>4958</v>
      </c>
    </row>
    <row r="6">
      <c r="A6" s="4" t="inlineStr">
        <is>
          <t>2025</t>
        </is>
      </c>
      <c r="B6" s="6" t="n">
        <v>5148</v>
      </c>
    </row>
    <row r="7">
      <c r="A7" s="4" t="inlineStr">
        <is>
          <t>2026-2027</t>
        </is>
      </c>
      <c r="B7" s="5" t="n">
        <v>5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Contingencies and Commitments (Details Narrative) - USD ($) $ in Thousands</t>
        </is>
      </c>
      <c r="C1" s="2" t="inlineStr">
        <is>
          <t>12 Months Ended</t>
        </is>
      </c>
    </row>
    <row r="2">
      <c r="C2" s="2" t="inlineStr">
        <is>
          <t>Oct. 30, 2020</t>
        </is>
      </c>
      <c r="D2" s="2" t="inlineStr">
        <is>
          <t>Nov. 01, 2019</t>
        </is>
      </c>
    </row>
    <row r="3">
      <c r="A3" s="4" t="inlineStr">
        <is>
          <t>Lease term, description</t>
        </is>
      </c>
      <c r="C3" s="4" t="inlineStr">
        <is>
          <t>The Company leases three long-haul trucks received during fiscal year 2019. The six-year leases for these trucks expire in 2025.</t>
        </is>
      </c>
    </row>
    <row r="4">
      <c r="A4" s="4" t="inlineStr">
        <is>
          <t>Amortization of equipment</t>
        </is>
      </c>
      <c r="C4" s="5" t="n">
        <v>71</v>
      </c>
    </row>
    <row r="5">
      <c r="A5" s="4" t="inlineStr">
        <is>
          <t>Lease term</t>
        </is>
      </c>
      <c r="C5" s="4" t="inlineStr">
        <is>
          <t>2 years</t>
        </is>
      </c>
    </row>
    <row r="6">
      <c r="A6" s="4" t="inlineStr">
        <is>
          <t>Lease right of use asset</t>
        </is>
      </c>
      <c r="C6" s="5" t="n">
        <v>1090</v>
      </c>
      <c r="D6" s="4" t="inlineStr">
        <is>
          <t xml:space="preserve"> </t>
        </is>
      </c>
    </row>
    <row r="7">
      <c r="A7" s="4" t="inlineStr">
        <is>
          <t>Lease liability</t>
        </is>
      </c>
      <c r="B7" s="4" t="inlineStr">
        <is>
          <t>[1]</t>
        </is>
      </c>
      <c r="C7" s="6" t="n">
        <v>1524</v>
      </c>
    </row>
    <row r="8">
      <c r="A8" s="4" t="inlineStr">
        <is>
          <t>One Long-Haul Truck [Member]</t>
        </is>
      </c>
    </row>
    <row r="9">
      <c r="A9" s="4" t="inlineStr">
        <is>
          <t>Lease income</t>
        </is>
      </c>
      <c r="C9" s="6" t="n">
        <v>40</v>
      </c>
    </row>
    <row r="10">
      <c r="A10" s="4" t="inlineStr">
        <is>
          <t>Hogshed Ventures, LLC [Member]</t>
        </is>
      </c>
    </row>
    <row r="11">
      <c r="A11" s="4" t="inlineStr">
        <is>
          <t>Lease right of use asset</t>
        </is>
      </c>
      <c r="C11" s="6" t="n">
        <v>1091</v>
      </c>
    </row>
    <row r="12">
      <c r="A12" s="4" t="inlineStr">
        <is>
          <t>Lease liability</t>
        </is>
      </c>
      <c r="C12" s="5" t="n">
        <v>1091</v>
      </c>
    </row>
    <row r="13">
      <c r="A13" s="4" t="inlineStr">
        <is>
          <t>Operating lease description</t>
        </is>
      </c>
      <c r="C13" s="4" t="inlineStr">
        <is>
          <t>We lease this space under a non-cancelable operating lease. This lease does not have significant rent escalation holidays, concessions, leasehold improvement incentives or other build-out clauses. Further this lease does not contain contingent rent provisions.</t>
        </is>
      </c>
    </row>
    <row r="14">
      <c r="A14" s="4" t="inlineStr">
        <is>
          <t>Lease termination description</t>
        </is>
      </c>
      <c r="C14" s="4" t="inlineStr">
        <is>
          <t>This lease terminates on June 30, 2023.</t>
        </is>
      </c>
    </row>
    <row r="15">
      <c r="A15" s="4" t="inlineStr">
        <is>
          <t>Incremental interest rate</t>
        </is>
      </c>
      <c r="C15" s="4" t="inlineStr">
        <is>
          <t>1.60%</t>
        </is>
      </c>
    </row>
    <row r="16"/>
    <row r="17">
      <c r="A17" s="4" t="inlineStr">
        <is>
          <t>[1]</t>
        </is>
      </c>
      <c r="B17" s="4" t="inlineStr">
        <is>
          <t>Reflected in Note 2, as current and noncurrent obligations under capital leases of $144 and $289, respectively and right-of-use assets of $372 and $719, respectively.</t>
        </is>
      </c>
    </row>
  </sheetData>
  <mergeCells count="3">
    <mergeCell ref="A1:B2"/>
    <mergeCell ref="A16:C16"/>
    <mergeCell ref="B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and Commitments - Schedule of Future Minimum Lease Payments (Details) $ in Thousands</t>
        </is>
      </c>
      <c r="B1" s="2" t="inlineStr">
        <is>
          <t>Oct. 30, 2020USD ($)</t>
        </is>
      </c>
    </row>
    <row r="2">
      <c r="A2" s="3" t="inlineStr">
        <is>
          <t>Commitments and Contingencies Disclosure [Abstract]</t>
        </is>
      </c>
    </row>
    <row r="3">
      <c r="A3" s="4" t="inlineStr">
        <is>
          <t>2022</t>
        </is>
      </c>
      <c r="B3" s="5" t="n">
        <v>504</v>
      </c>
    </row>
    <row r="4">
      <c r="A4" s="4" t="inlineStr">
        <is>
          <t>2023</t>
        </is>
      </c>
      <c r="B4" s="6" t="n">
        <v>550</v>
      </c>
    </row>
    <row r="5">
      <c r="A5" s="4" t="inlineStr">
        <is>
          <t>2024</t>
        </is>
      </c>
      <c r="B5" s="6" t="n">
        <v>405</v>
      </c>
    </row>
    <row r="6">
      <c r="A6" s="4" t="inlineStr">
        <is>
          <t>2025</t>
        </is>
      </c>
      <c r="B6" s="6" t="n">
        <v>102</v>
      </c>
    </row>
    <row r="7">
      <c r="A7" s="4" t="inlineStr">
        <is>
          <t>2026</t>
        </is>
      </c>
      <c r="B7" s="6" t="n">
        <v>59</v>
      </c>
    </row>
    <row r="8">
      <c r="A8" s="4" t="inlineStr">
        <is>
          <t>Later Years</t>
        </is>
      </c>
      <c r="B8" s="4" t="inlineStr">
        <is>
          <t xml:space="preserve"> </t>
        </is>
      </c>
    </row>
    <row r="9">
      <c r="A9" s="4" t="inlineStr">
        <is>
          <t>Total minimum lease payments</t>
        </is>
      </c>
      <c r="B9" s="6" t="n">
        <v>1620</v>
      </c>
      <c r="C9" s="4" t="inlineStr">
        <is>
          <t>[1]</t>
        </is>
      </c>
    </row>
    <row r="10">
      <c r="A10" s="4" t="inlineStr">
        <is>
          <t>Less: Amount representing executory costs</t>
        </is>
      </c>
      <c r="B10" s="6" t="n">
        <v>-82</v>
      </c>
    </row>
    <row r="11">
      <c r="A11" s="4" t="inlineStr">
        <is>
          <t>Less: Amount representing interest</t>
        </is>
      </c>
      <c r="B11" s="6" t="n">
        <v>-14</v>
      </c>
      <c r="C11" s="4" t="inlineStr">
        <is>
          <t>[2]</t>
        </is>
      </c>
    </row>
    <row r="12">
      <c r="A12" s="4" t="inlineStr">
        <is>
          <t>Present value of future minimum lease payments</t>
        </is>
      </c>
      <c r="B12" s="5" t="n">
        <v>1524</v>
      </c>
      <c r="C12" s="4" t="inlineStr">
        <is>
          <t>[3]</t>
        </is>
      </c>
    </row>
    <row r="13"/>
    <row r="14">
      <c r="A14" s="4" t="inlineStr">
        <is>
          <t>[1]</t>
        </is>
      </c>
      <c r="B14" s="4" t="inlineStr">
        <is>
          <t>Minimum payments exclude contingent rentals based on actual mileage and adjustments of rental payments based on the Consumer Price Index.</t>
        </is>
      </c>
    </row>
    <row r="15">
      <c r="A15" s="4" t="inlineStr">
        <is>
          <t>[2]</t>
        </is>
      </c>
      <c r="B15" s="4" t="inlineStr">
        <is>
          <t>Amount necessary to reduce net minimum lease payments to present value calculated at the Company's incremental borrowing rate at the inception of the leases.</t>
        </is>
      </c>
    </row>
    <row r="16">
      <c r="A16" s="4" t="inlineStr">
        <is>
          <t>[3]</t>
        </is>
      </c>
      <c r="B16" s="4" t="inlineStr">
        <is>
          <t>Reflected in Note 2, as current and noncurrent obligations under capital leases of $144 and $289, respectively and right-of-use assets of $372 and $719, respectively.</t>
        </is>
      </c>
    </row>
  </sheetData>
  <mergeCells count="5">
    <mergeCell ref="B1:C1"/>
    <mergeCell ref="A13:C13"/>
    <mergeCell ref="B14:C14"/>
    <mergeCell ref="B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Oct. 30, 2020</t>
        </is>
      </c>
      <c r="C2" s="2" t="inlineStr">
        <is>
          <t>Nov. 01, 2019</t>
        </is>
      </c>
    </row>
    <row r="3">
      <c r="A3" s="3" t="inlineStr">
        <is>
          <t>Income Statement [Abstract]</t>
        </is>
      </c>
    </row>
    <row r="4">
      <c r="A4" s="4" t="inlineStr">
        <is>
          <t>Net income</t>
        </is>
      </c>
      <c r="B4" s="5" t="n">
        <v>7323</v>
      </c>
      <c r="C4" s="5" t="n">
        <v>6484</v>
      </c>
    </row>
    <row r="5">
      <c r="A5" s="4" t="inlineStr">
        <is>
          <t>Other comprehensive loss from defined benefit plans</t>
        </is>
      </c>
      <c r="B5" s="6" t="n">
        <v>-3920</v>
      </c>
      <c r="C5" s="6" t="n">
        <v>-6632</v>
      </c>
    </row>
    <row r="6">
      <c r="A6" s="3" t="inlineStr">
        <is>
          <t>Other postretirement benefit plans:</t>
        </is>
      </c>
    </row>
    <row r="7">
      <c r="A7" s="4" t="inlineStr">
        <is>
          <t>Actuarial gain (loss)</t>
        </is>
      </c>
      <c r="B7" s="6" t="n">
        <v>556</v>
      </c>
      <c r="C7" s="6" t="n">
        <v>-790</v>
      </c>
    </row>
    <row r="8">
      <c r="A8" s="4" t="inlineStr">
        <is>
          <t>Prior service cost</t>
        </is>
      </c>
      <c r="B8" s="4" t="inlineStr">
        <is>
          <t xml:space="preserve"> </t>
        </is>
      </c>
      <c r="C8" s="6" t="n">
        <v>-50</v>
      </c>
    </row>
    <row r="9">
      <c r="A9" s="4" t="inlineStr">
        <is>
          <t>Other comprehensive income (loss) from other postretirement benefit plans, net</t>
        </is>
      </c>
      <c r="B9" s="6" t="n">
        <v>556</v>
      </c>
      <c r="C9" s="6" t="n">
        <v>-840</v>
      </c>
    </row>
    <row r="10">
      <c r="A10" s="4" t="inlineStr">
        <is>
          <t>Other comprehensive loss, before taxes</t>
        </is>
      </c>
      <c r="B10" s="6" t="n">
        <v>-3364</v>
      </c>
      <c r="C10" s="6" t="n">
        <v>-7472</v>
      </c>
    </row>
    <row r="11">
      <c r="A11" s="4" t="inlineStr">
        <is>
          <t>Tax benefit on other comprehensive loss</t>
        </is>
      </c>
      <c r="B11" s="6" t="n">
        <v>803</v>
      </c>
      <c r="C11" s="6" t="n">
        <v>1792</v>
      </c>
    </row>
    <row r="12">
      <c r="A12" s="4" t="inlineStr">
        <is>
          <t>Change in other comprehensive (loss), net of tax</t>
        </is>
      </c>
      <c r="B12" s="6" t="n">
        <v>-2561</v>
      </c>
      <c r="C12" s="6" t="n">
        <v>-5680</v>
      </c>
    </row>
    <row r="13">
      <c r="A13" s="4" t="inlineStr">
        <is>
          <t>Comprehensive income, net of tax</t>
        </is>
      </c>
      <c r="B13" s="5" t="n">
        <v>4762</v>
      </c>
      <c r="C13" s="5" t="n">
        <v>8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Schedule of Future Minimum Lease Payments (Details) (Parenthetical) - USD ($) $ in Thousands</t>
        </is>
      </c>
      <c r="B1" s="2" t="inlineStr">
        <is>
          <t>Oct. 30, 2020</t>
        </is>
      </c>
      <c r="C1" s="2" t="inlineStr">
        <is>
          <t>Nov. 01, 2019</t>
        </is>
      </c>
    </row>
    <row r="2">
      <c r="A2" s="3" t="inlineStr">
        <is>
          <t>Commitments and Contingencies Disclosure [Abstract]</t>
        </is>
      </c>
    </row>
    <row r="3">
      <c r="A3" s="4" t="inlineStr">
        <is>
          <t>Capital lease obligation, current</t>
        </is>
      </c>
      <c r="B3" s="5" t="n">
        <v>144</v>
      </c>
      <c r="C3" s="5" t="n">
        <v>95</v>
      </c>
    </row>
    <row r="4">
      <c r="A4" s="4" t="inlineStr">
        <is>
          <t>Capital lease obligations, noncurrent</t>
        </is>
      </c>
      <c r="B4" s="6" t="n">
        <v>289</v>
      </c>
      <c r="C4" s="5" t="n">
        <v>360</v>
      </c>
    </row>
    <row r="5">
      <c r="A5" s="4" t="inlineStr">
        <is>
          <t>Right-of-use assets, current</t>
        </is>
      </c>
      <c r="B5" s="6" t="n">
        <v>372</v>
      </c>
    </row>
    <row r="6">
      <c r="A6" s="4" t="inlineStr">
        <is>
          <t>Right-of-use assets, non current</t>
        </is>
      </c>
      <c r="B6" s="5" t="n">
        <v>7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Oct. 30, 2020Segment</t>
        </is>
      </c>
    </row>
    <row r="3">
      <c r="A3" s="3" t="inlineStr">
        <is>
          <t>Segment Reporting [Abstract]</t>
        </is>
      </c>
    </row>
    <row r="4">
      <c r="A4" s="4" t="inlineStr">
        <is>
          <t>Number of reportable operating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Oct. 30, 2020</t>
        </is>
      </c>
      <c r="C2" s="2" t="inlineStr">
        <is>
          <t>Nov. 01, 2019</t>
        </is>
      </c>
    </row>
    <row r="3">
      <c r="A3" s="4" t="inlineStr">
        <is>
          <t>Net sales</t>
        </is>
      </c>
      <c r="B3" s="5" t="n">
        <v>197970</v>
      </c>
      <c r="C3" s="5" t="n">
        <v>188785</v>
      </c>
    </row>
    <row r="4">
      <c r="A4" s="4" t="inlineStr">
        <is>
          <t>Cost of products sold</t>
        </is>
      </c>
      <c r="B4" s="6" t="n">
        <v>138452</v>
      </c>
      <c r="C4" s="6" t="n">
        <v>127121</v>
      </c>
    </row>
    <row r="5">
      <c r="A5" s="4" t="inlineStr">
        <is>
          <t>Gross margin</t>
        </is>
      </c>
      <c r="B5" s="6" t="n">
        <v>59518</v>
      </c>
      <c r="C5" s="6" t="n">
        <v>61664</v>
      </c>
    </row>
    <row r="6">
      <c r="A6" s="4" t="inlineStr">
        <is>
          <t>SG&amp;A</t>
        </is>
      </c>
      <c r="B6" s="6" t="n">
        <v>54446</v>
      </c>
      <c r="C6" s="6" t="n">
        <v>52837</v>
      </c>
    </row>
    <row r="7">
      <c r="A7" s="4" t="inlineStr">
        <is>
          <t>(Gain) on sale of property, plant and equipment</t>
        </is>
      </c>
      <c r="B7" s="6" t="n">
        <v>-58</v>
      </c>
      <c r="C7" s="6" t="n">
        <v>290</v>
      </c>
    </row>
    <row r="8">
      <c r="A8" s="4" t="inlineStr">
        <is>
          <t>Income before taxes</t>
        </is>
      </c>
      <c r="B8" s="6" t="n">
        <v>5130</v>
      </c>
      <c r="C8" s="6" t="n">
        <v>8537</v>
      </c>
    </row>
    <row r="9">
      <c r="A9" s="4" t="inlineStr">
        <is>
          <t>Total assets</t>
        </is>
      </c>
      <c r="B9" s="6" t="n">
        <v>155283</v>
      </c>
      <c r="C9" s="6" t="n">
        <v>123456</v>
      </c>
    </row>
    <row r="10">
      <c r="A10" s="4" t="inlineStr">
        <is>
          <t>Additions to PP&amp;E</t>
        </is>
      </c>
      <c r="B10" s="6" t="n">
        <v>24482</v>
      </c>
      <c r="C10" s="6" t="n">
        <v>25739</v>
      </c>
    </row>
    <row r="11">
      <c r="A11" s="4" t="inlineStr">
        <is>
          <t>Frozen Food Products [Member]</t>
        </is>
      </c>
    </row>
    <row r="12">
      <c r="A12" s="4" t="inlineStr">
        <is>
          <t>Net sales</t>
        </is>
      </c>
      <c r="B12" s="6" t="n">
        <v>41241</v>
      </c>
      <c r="C12" s="6" t="n">
        <v>51234</v>
      </c>
    </row>
    <row r="13">
      <c r="A13" s="4" t="inlineStr">
        <is>
          <t>Cost of products sold</t>
        </is>
      </c>
      <c r="B13" s="6" t="n">
        <v>27687</v>
      </c>
      <c r="C13" s="6" t="n">
        <v>33444</v>
      </c>
    </row>
    <row r="14">
      <c r="A14" s="4" t="inlineStr">
        <is>
          <t>Gross margin</t>
        </is>
      </c>
      <c r="B14" s="6" t="n">
        <v>13554</v>
      </c>
      <c r="C14" s="6" t="n">
        <v>17790</v>
      </c>
    </row>
    <row r="15">
      <c r="A15" s="4" t="inlineStr">
        <is>
          <t>SG&amp;A</t>
        </is>
      </c>
      <c r="B15" s="6" t="n">
        <v>12566</v>
      </c>
      <c r="C15" s="6" t="n">
        <v>14867</v>
      </c>
    </row>
    <row r="16">
      <c r="A16" s="4" t="inlineStr">
        <is>
          <t>(Gain) on sale of property, plant and equipment</t>
        </is>
      </c>
      <c r="B16" s="4" t="inlineStr">
        <is>
          <t xml:space="preserve"> </t>
        </is>
      </c>
      <c r="C16" s="6" t="n">
        <v>-4</v>
      </c>
    </row>
    <row r="17">
      <c r="A17" s="4" t="inlineStr">
        <is>
          <t>Income before taxes</t>
        </is>
      </c>
      <c r="B17" s="6" t="n">
        <v>988</v>
      </c>
      <c r="C17" s="6" t="n">
        <v>2927</v>
      </c>
    </row>
    <row r="18">
      <c r="A18" s="4" t="inlineStr">
        <is>
          <t>Total assets</t>
        </is>
      </c>
      <c r="B18" s="6" t="n">
        <v>11490</v>
      </c>
      <c r="C18" s="6" t="n">
        <v>12198</v>
      </c>
    </row>
    <row r="19">
      <c r="A19" s="4" t="inlineStr">
        <is>
          <t>Additions to PP&amp;E</t>
        </is>
      </c>
      <c r="B19" s="6" t="n">
        <v>284</v>
      </c>
      <c r="C19" s="6" t="n">
        <v>654</v>
      </c>
    </row>
    <row r="20">
      <c r="A20" s="4" t="inlineStr">
        <is>
          <t>Snack Food Products [Member]</t>
        </is>
      </c>
    </row>
    <row r="21">
      <c r="A21" s="4" t="inlineStr">
        <is>
          <t>Net sales</t>
        </is>
      </c>
      <c r="B21" s="6" t="n">
        <v>156729</v>
      </c>
      <c r="C21" s="6" t="n">
        <v>137551</v>
      </c>
    </row>
    <row r="22">
      <c r="A22" s="4" t="inlineStr">
        <is>
          <t>Cost of products sold</t>
        </is>
      </c>
      <c r="B22" s="6" t="n">
        <v>110765</v>
      </c>
      <c r="C22" s="6" t="n">
        <v>93677</v>
      </c>
    </row>
    <row r="23">
      <c r="A23" s="4" t="inlineStr">
        <is>
          <t>Gross margin</t>
        </is>
      </c>
      <c r="B23" s="6" t="n">
        <v>45964</v>
      </c>
      <c r="C23" s="6" t="n">
        <v>43874</v>
      </c>
    </row>
    <row r="24">
      <c r="A24" s="4" t="inlineStr">
        <is>
          <t>SG&amp;A</t>
        </is>
      </c>
      <c r="B24" s="6" t="n">
        <v>41880</v>
      </c>
      <c r="C24" s="6" t="n">
        <v>37970</v>
      </c>
    </row>
    <row r="25">
      <c r="A25" s="4" t="inlineStr">
        <is>
          <t>(Gain) on sale of property, plant and equipment</t>
        </is>
      </c>
      <c r="B25" s="6" t="n">
        <v>-58</v>
      </c>
      <c r="C25" s="6" t="n">
        <v>294</v>
      </c>
    </row>
    <row r="26">
      <c r="A26" s="4" t="inlineStr">
        <is>
          <t>Income before taxes</t>
        </is>
      </c>
      <c r="B26" s="6" t="n">
        <v>4142</v>
      </c>
      <c r="C26" s="6" t="n">
        <v>5610</v>
      </c>
    </row>
    <row r="27">
      <c r="A27" s="4" t="inlineStr">
        <is>
          <t>Total assets</t>
        </is>
      </c>
      <c r="B27" s="6" t="n">
        <v>115657</v>
      </c>
      <c r="C27" s="6" t="n">
        <v>90221</v>
      </c>
    </row>
    <row r="28">
      <c r="A28" s="4" t="inlineStr">
        <is>
          <t>Additions to PP&amp;E</t>
        </is>
      </c>
      <c r="B28" s="6" t="n">
        <v>24198</v>
      </c>
      <c r="C28" s="6" t="n">
        <v>25085</v>
      </c>
    </row>
    <row r="29">
      <c r="A29" s="4" t="inlineStr">
        <is>
          <t>Other [Member]</t>
        </is>
      </c>
    </row>
    <row r="30">
      <c r="A30" s="4" t="inlineStr">
        <is>
          <t>Net sales</t>
        </is>
      </c>
      <c r="B30" s="4" t="inlineStr">
        <is>
          <t xml:space="preserve"> </t>
        </is>
      </c>
      <c r="C30" s="4" t="inlineStr">
        <is>
          <t xml:space="preserve"> </t>
        </is>
      </c>
    </row>
    <row r="31">
      <c r="A31" s="4" t="inlineStr">
        <is>
          <t>Cost of products sold</t>
        </is>
      </c>
      <c r="B31" s="4" t="inlineStr">
        <is>
          <t xml:space="preserve"> </t>
        </is>
      </c>
      <c r="C31" s="4" t="inlineStr">
        <is>
          <t xml:space="preserve"> </t>
        </is>
      </c>
    </row>
    <row r="32">
      <c r="A32" s="4" t="inlineStr">
        <is>
          <t>Gross margin</t>
        </is>
      </c>
      <c r="B32" s="4" t="inlineStr">
        <is>
          <t xml:space="preserve"> </t>
        </is>
      </c>
      <c r="C32" s="4" t="inlineStr">
        <is>
          <t xml:space="preserve"> </t>
        </is>
      </c>
    </row>
    <row r="33">
      <c r="A33" s="4" t="inlineStr">
        <is>
          <t>SG&amp;A</t>
        </is>
      </c>
      <c r="B33" s="4" t="inlineStr">
        <is>
          <t xml:space="preserve"> </t>
        </is>
      </c>
      <c r="C33" s="4" t="inlineStr">
        <is>
          <t xml:space="preserve"> </t>
        </is>
      </c>
    </row>
    <row r="34">
      <c r="A34" s="4" t="inlineStr">
        <is>
          <t>(Gain) on sale of property, plant and equipment</t>
        </is>
      </c>
      <c r="B34" s="4" t="inlineStr">
        <is>
          <t xml:space="preserve"> </t>
        </is>
      </c>
      <c r="C34" s="4" t="inlineStr">
        <is>
          <t xml:space="preserve"> </t>
        </is>
      </c>
    </row>
    <row r="35">
      <c r="A35" s="4" t="inlineStr">
        <is>
          <t>Income before taxes</t>
        </is>
      </c>
      <c r="B35" s="4" t="inlineStr">
        <is>
          <t xml:space="preserve"> </t>
        </is>
      </c>
      <c r="C35" s="4" t="inlineStr">
        <is>
          <t xml:space="preserve"> </t>
        </is>
      </c>
    </row>
    <row r="36">
      <c r="A36" s="4" t="inlineStr">
        <is>
          <t>Total assets</t>
        </is>
      </c>
      <c r="B36" s="6" t="n">
        <v>28136</v>
      </c>
      <c r="C36" s="6" t="n">
        <v>21037</v>
      </c>
    </row>
    <row r="37">
      <c r="A37" s="4" t="inlineStr">
        <is>
          <t>Additions to PP&amp;E</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Information - Schedule of Disaggregates Our Sales to Customers (Details) - USD ($) $ in Thousands</t>
        </is>
      </c>
      <c r="C1" s="2" t="inlineStr">
        <is>
          <t>12 Months Ended</t>
        </is>
      </c>
    </row>
    <row r="2">
      <c r="C2" s="2" t="inlineStr">
        <is>
          <t>Oct. 30, 2020</t>
        </is>
      </c>
      <c r="D2" s="2" t="inlineStr">
        <is>
          <t>Nov. 01, 2019</t>
        </is>
      </c>
    </row>
    <row r="3">
      <c r="A3" s="4" t="inlineStr">
        <is>
          <t>Direct store delivery</t>
        </is>
      </c>
      <c r="C3" s="5" t="n">
        <v>117386</v>
      </c>
      <c r="D3" s="5" t="n">
        <v>100936</v>
      </c>
    </row>
    <row r="4">
      <c r="A4" s="4" t="inlineStr">
        <is>
          <t>Direct customer warehouse</t>
        </is>
      </c>
      <c r="C4" s="6" t="n">
        <v>39343</v>
      </c>
      <c r="D4" s="6" t="n">
        <v>36615</v>
      </c>
    </row>
    <row r="5">
      <c r="A5" s="4" t="inlineStr">
        <is>
          <t>Total Snack Food Products</t>
        </is>
      </c>
      <c r="C5" s="6" t="n">
        <v>156729</v>
      </c>
      <c r="D5" s="6" t="n">
        <v>137551</v>
      </c>
    </row>
    <row r="6">
      <c r="A6" s="4" t="inlineStr">
        <is>
          <t>Distributors</t>
        </is>
      </c>
      <c r="C6" s="6" t="n">
        <v>41241</v>
      </c>
      <c r="D6" s="6" t="n">
        <v>51234</v>
      </c>
    </row>
    <row r="7">
      <c r="A7" s="4" t="inlineStr">
        <is>
          <t>Total Frozen Food Products</t>
        </is>
      </c>
      <c r="C7" s="6" t="n">
        <v>41241</v>
      </c>
      <c r="D7" s="6" t="n">
        <v>51234</v>
      </c>
    </row>
    <row r="8">
      <c r="A8" s="4" t="inlineStr">
        <is>
          <t>Total Net Sales</t>
        </is>
      </c>
      <c r="C8" s="6" t="n">
        <v>197970</v>
      </c>
      <c r="D8" s="6" t="n">
        <v>188785</v>
      </c>
    </row>
    <row r="9">
      <c r="A9" s="4" t="inlineStr">
        <is>
          <t>Retail [Member]</t>
        </is>
      </c>
    </row>
    <row r="10">
      <c r="A10" s="4" t="inlineStr">
        <is>
          <t>Direct store delivery</t>
        </is>
      </c>
      <c r="B10" s="4" t="inlineStr">
        <is>
          <t>[1]</t>
        </is>
      </c>
      <c r="C10" s="6" t="n">
        <v>117386</v>
      </c>
      <c r="D10" s="6" t="n">
        <v>100936</v>
      </c>
    </row>
    <row r="11">
      <c r="A11" s="4" t="inlineStr">
        <is>
          <t>Direct customer warehouse</t>
        </is>
      </c>
      <c r="B11" s="4" t="inlineStr">
        <is>
          <t>[1]</t>
        </is>
      </c>
      <c r="C11" s="6" t="n">
        <v>39343</v>
      </c>
      <c r="D11" s="6" t="n">
        <v>36615</v>
      </c>
    </row>
    <row r="12">
      <c r="A12" s="4" t="inlineStr">
        <is>
          <t>Total Snack Food Products</t>
        </is>
      </c>
      <c r="B12" s="4" t="inlineStr">
        <is>
          <t>[1]</t>
        </is>
      </c>
      <c r="C12" s="6" t="n">
        <v>156729</v>
      </c>
      <c r="D12" s="6" t="n">
        <v>137551</v>
      </c>
    </row>
    <row r="13">
      <c r="A13" s="4" t="inlineStr">
        <is>
          <t>Distributors</t>
        </is>
      </c>
      <c r="B13" s="4" t="inlineStr">
        <is>
          <t>[1]</t>
        </is>
      </c>
      <c r="C13" s="6" t="n">
        <v>9639</v>
      </c>
      <c r="D13" s="6" t="n">
        <v>6915</v>
      </c>
    </row>
    <row r="14">
      <c r="A14" s="4" t="inlineStr">
        <is>
          <t>Total Frozen Food Products</t>
        </is>
      </c>
      <c r="B14" s="4" t="inlineStr">
        <is>
          <t>[1]</t>
        </is>
      </c>
      <c r="C14" s="6" t="n">
        <v>9639</v>
      </c>
      <c r="D14" s="6" t="n">
        <v>6915</v>
      </c>
    </row>
    <row r="15">
      <c r="A15" s="4" t="inlineStr">
        <is>
          <t>Total Net Sales</t>
        </is>
      </c>
      <c r="B15" s="4" t="inlineStr">
        <is>
          <t>[1]</t>
        </is>
      </c>
      <c r="C15" s="6" t="n">
        <v>166368</v>
      </c>
      <c r="D15" s="6" t="n">
        <v>144466</v>
      </c>
    </row>
    <row r="16">
      <c r="A16" s="4" t="inlineStr">
        <is>
          <t>Foodservice [Member]</t>
        </is>
      </c>
    </row>
    <row r="17">
      <c r="A17" s="4" t="inlineStr">
        <is>
          <t>Direct store delivery</t>
        </is>
      </c>
      <c r="B17" s="4" t="inlineStr">
        <is>
          <t>[2]</t>
        </is>
      </c>
      <c r="C17" s="4" t="inlineStr">
        <is>
          <t xml:space="preserve"> </t>
        </is>
      </c>
      <c r="D17" s="4" t="inlineStr">
        <is>
          <t xml:space="preserve"> </t>
        </is>
      </c>
    </row>
    <row r="18">
      <c r="A18" s="4" t="inlineStr">
        <is>
          <t>Direct customer warehouse</t>
        </is>
      </c>
      <c r="B18" s="4" t="inlineStr">
        <is>
          <t>[2]</t>
        </is>
      </c>
      <c r="C18" s="4" t="inlineStr">
        <is>
          <t xml:space="preserve"> </t>
        </is>
      </c>
      <c r="D18" s="4" t="inlineStr">
        <is>
          <t xml:space="preserve"> </t>
        </is>
      </c>
    </row>
    <row r="19">
      <c r="A19" s="4" t="inlineStr">
        <is>
          <t>Total Snack Food Products</t>
        </is>
      </c>
      <c r="B19" s="4" t="inlineStr">
        <is>
          <t>[2]</t>
        </is>
      </c>
      <c r="C19" s="4" t="inlineStr">
        <is>
          <t xml:space="preserve"> </t>
        </is>
      </c>
      <c r="D19" s="4" t="inlineStr">
        <is>
          <t xml:space="preserve"> </t>
        </is>
      </c>
    </row>
    <row r="20">
      <c r="A20" s="4" t="inlineStr">
        <is>
          <t>Distributors</t>
        </is>
      </c>
      <c r="B20" s="4" t="inlineStr">
        <is>
          <t>[2]</t>
        </is>
      </c>
      <c r="C20" s="6" t="n">
        <v>31602</v>
      </c>
      <c r="D20" s="6" t="n">
        <v>44319</v>
      </c>
    </row>
    <row r="21">
      <c r="A21" s="4" t="inlineStr">
        <is>
          <t>Total Frozen Food Products</t>
        </is>
      </c>
      <c r="B21" s="4" t="inlineStr">
        <is>
          <t>[2]</t>
        </is>
      </c>
      <c r="C21" s="6" t="n">
        <v>31602</v>
      </c>
      <c r="D21" s="6" t="n">
        <v>44319</v>
      </c>
    </row>
    <row r="22">
      <c r="A22" s="4" t="inlineStr">
        <is>
          <t>Total Net Sales</t>
        </is>
      </c>
      <c r="B22" s="4" t="inlineStr">
        <is>
          <t>[2]</t>
        </is>
      </c>
      <c r="C22" s="5" t="n">
        <v>31602</v>
      </c>
      <c r="D22" s="5" t="n">
        <v>44319</v>
      </c>
    </row>
    <row r="23"/>
    <row r="24">
      <c r="A24" s="4" t="inlineStr">
        <is>
          <t>[1]</t>
        </is>
      </c>
      <c r="B24" s="4" t="inlineStr">
        <is>
          <t>Includes sales to food retailers, such as grocery retailers, warehouse club stores, and internet-based retailers.</t>
        </is>
      </c>
    </row>
    <row r="25">
      <c r="A25" s="4" t="inlineStr">
        <is>
          <t>[2]</t>
        </is>
      </c>
      <c r="B25" s="4" t="inlineStr">
        <is>
          <t>Includes sales to foodservice distributors, restaurant operators, hotel chains and noncommercial foodservice establishments such as schools, convenience stores, healthcare facilities and the military.</t>
        </is>
      </c>
    </row>
  </sheetData>
  <mergeCells count="5">
    <mergeCell ref="A1:B2"/>
    <mergeCell ref="C1:D1"/>
    <mergeCell ref="A23:C23"/>
    <mergeCell ref="B24:C24"/>
    <mergeCell ref="B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40" customWidth="1" min="3" max="3"/>
    <col width="27" customWidth="1" min="4" max="4"/>
    <col width="46" customWidth="1" min="5" max="5"/>
    <col width="13" customWidth="1" min="6" max="6"/>
  </cols>
  <sheetData>
    <row r="1">
      <c r="A1" s="1" t="inlineStr">
        <is>
          <t>Consolidated Statements of Shareholders' Equity - USD ($) $ in Thousands</t>
        </is>
      </c>
      <c r="B1" s="2" t="inlineStr">
        <is>
          <t>Common Stock [Member]</t>
        </is>
      </c>
      <c r="C1" s="2" t="inlineStr">
        <is>
          <t>Capital in Excess of Par Value [Member]</t>
        </is>
      </c>
      <c r="D1" s="2" t="inlineStr">
        <is>
          <t>Retained Earnings [Member]</t>
        </is>
      </c>
      <c r="E1" s="2" t="inlineStr">
        <is>
          <t>Accumulated Other Comprehensive Loss [Member]</t>
        </is>
      </c>
      <c r="F1" s="2" t="inlineStr">
        <is>
          <t>Total</t>
        </is>
      </c>
    </row>
    <row r="2">
      <c r="A2" s="4" t="inlineStr">
        <is>
          <t>Balance at Nov. 02, 2018</t>
        </is>
      </c>
      <c r="B2" s="5" t="n">
        <v>9134</v>
      </c>
      <c r="C2" s="5" t="n">
        <v>8298</v>
      </c>
      <c r="D2" s="5" t="n">
        <v>65948</v>
      </c>
      <c r="E2" s="5" t="n">
        <v>-17700</v>
      </c>
      <c r="F2" s="5" t="n">
        <v>65680</v>
      </c>
    </row>
    <row r="3">
      <c r="A3" s="4" t="inlineStr">
        <is>
          <t>Balance, shares at Nov. 02, 2018</t>
        </is>
      </c>
      <c r="B3" s="6" t="n">
        <v>9076000</v>
      </c>
    </row>
    <row r="4">
      <c r="A4" s="4" t="inlineStr">
        <is>
          <t>Net income</t>
        </is>
      </c>
      <c r="B4" s="4" t="inlineStr">
        <is>
          <t xml:space="preserve"> </t>
        </is>
      </c>
      <c r="C4" s="4" t="inlineStr">
        <is>
          <t xml:space="preserve"> </t>
        </is>
      </c>
      <c r="D4" s="6" t="n">
        <v>6484</v>
      </c>
      <c r="E4" s="4" t="inlineStr">
        <is>
          <t xml:space="preserve"> </t>
        </is>
      </c>
      <c r="F4" s="6" t="n">
        <v>6484</v>
      </c>
    </row>
    <row r="5">
      <c r="A5" s="4" t="inlineStr">
        <is>
          <t>Net change in defined benefit plans and other benefit plans, net of tax</t>
        </is>
      </c>
      <c r="B5" s="4" t="inlineStr">
        <is>
          <t xml:space="preserve"> </t>
        </is>
      </c>
      <c r="C5" s="4" t="inlineStr">
        <is>
          <t xml:space="preserve"> </t>
        </is>
      </c>
      <c r="D5" s="4" t="inlineStr">
        <is>
          <t xml:space="preserve"> </t>
        </is>
      </c>
      <c r="E5" s="6" t="n">
        <v>-5680</v>
      </c>
      <c r="F5" s="6" t="n">
        <v>-5680</v>
      </c>
    </row>
    <row r="6">
      <c r="A6" s="4" t="inlineStr">
        <is>
          <t>Balance at Nov. 01, 2019</t>
        </is>
      </c>
      <c r="B6" s="5" t="n">
        <v>9134</v>
      </c>
      <c r="C6" s="6" t="n">
        <v>8298</v>
      </c>
      <c r="D6" s="6" t="n">
        <v>72432</v>
      </c>
      <c r="E6" s="6" t="n">
        <v>-23380</v>
      </c>
      <c r="F6" s="6" t="n">
        <v>66484</v>
      </c>
    </row>
    <row r="7">
      <c r="A7" s="4" t="inlineStr">
        <is>
          <t>Balance, shares at Nov. 01, 2019</t>
        </is>
      </c>
      <c r="B7" s="6" t="n">
        <v>9076000</v>
      </c>
    </row>
    <row r="8">
      <c r="A8" s="4" t="inlineStr">
        <is>
          <t>Net income</t>
        </is>
      </c>
      <c r="B8" s="4" t="inlineStr">
        <is>
          <t xml:space="preserve"> </t>
        </is>
      </c>
      <c r="C8" s="4" t="inlineStr">
        <is>
          <t xml:space="preserve"> </t>
        </is>
      </c>
      <c r="D8" s="6" t="n">
        <v>7323</v>
      </c>
      <c r="E8" s="4" t="inlineStr">
        <is>
          <t xml:space="preserve"> </t>
        </is>
      </c>
      <c r="F8" s="6" t="n">
        <v>7323</v>
      </c>
    </row>
    <row r="9">
      <c r="A9" s="4" t="inlineStr">
        <is>
          <t>Net change in defined benefit plans and other benefit plans, net of tax</t>
        </is>
      </c>
      <c r="B9" s="4" t="inlineStr">
        <is>
          <t xml:space="preserve"> </t>
        </is>
      </c>
      <c r="C9" s="4" t="inlineStr">
        <is>
          <t xml:space="preserve"> </t>
        </is>
      </c>
      <c r="D9" s="4" t="inlineStr">
        <is>
          <t xml:space="preserve"> </t>
        </is>
      </c>
      <c r="E9" s="6" t="n">
        <v>-2561</v>
      </c>
      <c r="F9" s="6" t="n">
        <v>-2561</v>
      </c>
    </row>
    <row r="10">
      <c r="A10" s="4" t="inlineStr">
        <is>
          <t>Balance at Oct. 30, 2020</t>
        </is>
      </c>
      <c r="B10" s="5" t="n">
        <v>9134</v>
      </c>
      <c r="C10" s="5" t="n">
        <v>8298</v>
      </c>
      <c r="D10" s="5" t="n">
        <v>79755</v>
      </c>
      <c r="E10" s="5" t="n">
        <v>-25941</v>
      </c>
      <c r="F10" s="5" t="n">
        <v>71246</v>
      </c>
    </row>
    <row r="11">
      <c r="A11" s="4" t="inlineStr">
        <is>
          <t>Balance, shares at Oct. 30, 2020</t>
        </is>
      </c>
      <c r="B11" s="6" t="n">
        <v>907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0, 2020</t>
        </is>
      </c>
      <c r="C2" s="2" t="inlineStr">
        <is>
          <t>Nov. 01, 2019</t>
        </is>
      </c>
    </row>
    <row r="3">
      <c r="A3" s="3" t="inlineStr">
        <is>
          <t>Cash flows from operating activities:</t>
        </is>
      </c>
    </row>
    <row r="4">
      <c r="A4" s="4" t="inlineStr">
        <is>
          <t>Net income</t>
        </is>
      </c>
      <c r="B4" s="5" t="n">
        <v>7323</v>
      </c>
      <c r="C4" s="5" t="n">
        <v>6484</v>
      </c>
    </row>
    <row r="5">
      <c r="A5" s="3" t="inlineStr">
        <is>
          <t>Adjustments to reconcile net income to net cash provided by operating activities:</t>
        </is>
      </c>
    </row>
    <row r="6">
      <c r="A6" s="4" t="inlineStr">
        <is>
          <t>Depreciation</t>
        </is>
      </c>
      <c r="B6" s="6" t="n">
        <v>5514</v>
      </c>
      <c r="C6" s="6" t="n">
        <v>4153</v>
      </c>
    </row>
    <row r="7">
      <c r="A7" s="4" t="inlineStr">
        <is>
          <t>(Recovery of) provision for losses on accounts receivable</t>
        </is>
      </c>
      <c r="B7" s="6" t="n">
        <v>-8</v>
      </c>
      <c r="C7" s="6" t="n">
        <v>44</v>
      </c>
    </row>
    <row r="8">
      <c r="A8" s="4" t="inlineStr">
        <is>
          <t>Reduction in promotional allowances</t>
        </is>
      </c>
      <c r="B8" s="6" t="n">
        <v>-423</v>
      </c>
      <c r="C8" s="6" t="n">
        <v>-852</v>
      </c>
    </row>
    <row r="9">
      <c r="A9" s="4" t="inlineStr">
        <is>
          <t>(Gain) loss on sale of property, plant and equipment</t>
        </is>
      </c>
      <c r="B9" s="6" t="n">
        <v>-58</v>
      </c>
      <c r="C9" s="6" t="n">
        <v>290</v>
      </c>
    </row>
    <row r="10">
      <c r="A10" s="4" t="inlineStr">
        <is>
          <t>Deferred income taxes, net</t>
        </is>
      </c>
      <c r="B10" s="6" t="n">
        <v>6385</v>
      </c>
      <c r="C10" s="6" t="n">
        <v>1889</v>
      </c>
    </row>
    <row r="11">
      <c r="A11" s="3" t="inlineStr">
        <is>
          <t>Changes in operating assets and liabilities:</t>
        </is>
      </c>
    </row>
    <row r="12">
      <c r="A12" s="4" t="inlineStr">
        <is>
          <t>Accounts receivable</t>
        </is>
      </c>
      <c r="B12" s="6" t="n">
        <v>-1512</v>
      </c>
      <c r="C12" s="6" t="n">
        <v>-774</v>
      </c>
    </row>
    <row r="13">
      <c r="A13" s="4" t="inlineStr">
        <is>
          <t>Inventories</t>
        </is>
      </c>
      <c r="B13" s="6" t="n">
        <v>-2929</v>
      </c>
      <c r="C13" s="6" t="n">
        <v>-2954</v>
      </c>
    </row>
    <row r="14">
      <c r="A14" s="4" t="inlineStr">
        <is>
          <t>Prepaid expenses</t>
        </is>
      </c>
      <c r="B14" s="6" t="n">
        <v>-75</v>
      </c>
      <c r="C14" s="6" t="n">
        <v>283</v>
      </c>
    </row>
    <row r="15">
      <c r="A15" s="4" t="inlineStr">
        <is>
          <t>Refundable income taxes</t>
        </is>
      </c>
      <c r="B15" s="6" t="n">
        <v>-9086</v>
      </c>
      <c r="C15" s="4" t="inlineStr">
        <is>
          <t xml:space="preserve"> </t>
        </is>
      </c>
    </row>
    <row r="16">
      <c r="A16" s="4" t="inlineStr">
        <is>
          <t>Other non-current assets</t>
        </is>
      </c>
      <c r="B16" s="6" t="n">
        <v>-102</v>
      </c>
      <c r="C16" s="6" t="n">
        <v>-663</v>
      </c>
    </row>
    <row r="17">
      <c r="A17" s="4" t="inlineStr">
        <is>
          <t>Accounts payable</t>
        </is>
      </c>
      <c r="B17" s="6" t="n">
        <v>2509</v>
      </c>
      <c r="C17" s="6" t="n">
        <v>338</v>
      </c>
    </row>
    <row r="18">
      <c r="A18" s="4" t="inlineStr">
        <is>
          <t>Accrued payroll, advertising and other expenses</t>
        </is>
      </c>
      <c r="B18" s="6" t="n">
        <v>501</v>
      </c>
      <c r="C18" s="6" t="n">
        <v>903</v>
      </c>
    </row>
    <row r="19">
      <c r="A19" s="4" t="inlineStr">
        <is>
          <t>Income taxes payable</t>
        </is>
      </c>
      <c r="B19" s="6" t="n">
        <v>4</v>
      </c>
      <c r="C19" s="6" t="n">
        <v>-65</v>
      </c>
    </row>
    <row r="20">
      <c r="A20" s="4" t="inlineStr">
        <is>
          <t>Current portion of non-current liabilities</t>
        </is>
      </c>
      <c r="B20" s="6" t="n">
        <v>-412</v>
      </c>
      <c r="C20" s="6" t="n">
        <v>-1643</v>
      </c>
    </row>
    <row r="21">
      <c r="A21" s="4" t="inlineStr">
        <is>
          <t>Non-current liabilities</t>
        </is>
      </c>
      <c r="B21" s="6" t="n">
        <v>2286</v>
      </c>
      <c r="C21" s="6" t="n">
        <v>-184</v>
      </c>
    </row>
    <row r="22">
      <c r="A22" s="4" t="inlineStr">
        <is>
          <t>Net cash provided by operating activities</t>
        </is>
      </c>
      <c r="B22" s="6" t="n">
        <v>9917</v>
      </c>
      <c r="C22" s="6" t="n">
        <v>7249</v>
      </c>
    </row>
    <row r="23">
      <c r="A23" s="3" t="inlineStr">
        <is>
          <t>Cash flows from investing activities:</t>
        </is>
      </c>
    </row>
    <row r="24">
      <c r="A24" s="4" t="inlineStr">
        <is>
          <t>Proceeds from sale of property, plant and equipment</t>
        </is>
      </c>
      <c r="B24" s="6" t="n">
        <v>39</v>
      </c>
      <c r="C24" s="6" t="n">
        <v>61</v>
      </c>
    </row>
    <row r="25">
      <c r="A25" s="4" t="inlineStr">
        <is>
          <t>Proceeds from sale of assets in escrow</t>
        </is>
      </c>
      <c r="B25" s="6" t="n">
        <v>1125</v>
      </c>
      <c r="C25" s="4" t="inlineStr">
        <is>
          <t xml:space="preserve"> </t>
        </is>
      </c>
    </row>
    <row r="26">
      <c r="A26" s="4" t="inlineStr">
        <is>
          <t>Additions to property, plant and equipment</t>
        </is>
      </c>
      <c r="B26" s="6" t="n">
        <v>-24482</v>
      </c>
      <c r="C26" s="6" t="n">
        <v>-25739</v>
      </c>
    </row>
    <row r="27">
      <c r="A27" s="4" t="inlineStr">
        <is>
          <t>Net cash used in investing activities</t>
        </is>
      </c>
      <c r="B27" s="6" t="n">
        <v>-23318</v>
      </c>
      <c r="C27" s="6" t="n">
        <v>-25678</v>
      </c>
    </row>
    <row r="28">
      <c r="A28" s="3" t="inlineStr">
        <is>
          <t>Cash flows from financing activities:</t>
        </is>
      </c>
    </row>
    <row r="29">
      <c r="A29" s="4" t="inlineStr">
        <is>
          <t>Payment of capital lease obligations</t>
        </is>
      </c>
      <c r="B29" s="6" t="n">
        <v>-24</v>
      </c>
      <c r="C29" s="6" t="n">
        <v>-17</v>
      </c>
    </row>
    <row r="30">
      <c r="A30" s="4" t="inlineStr">
        <is>
          <t>Proceeds from bank borrowings</t>
        </is>
      </c>
      <c r="B30" s="6" t="n">
        <v>18450</v>
      </c>
      <c r="C30" s="6" t="n">
        <v>17000</v>
      </c>
    </row>
    <row r="31">
      <c r="A31" s="4" t="inlineStr">
        <is>
          <t>Repayments of bank borrowings</t>
        </is>
      </c>
      <c r="B31" s="6" t="n">
        <v>-3076</v>
      </c>
      <c r="C31" s="6" t="n">
        <v>-3253</v>
      </c>
    </row>
    <row r="32">
      <c r="A32" s="4" t="inlineStr">
        <is>
          <t>Net cash provided by financing activities</t>
        </is>
      </c>
      <c r="B32" s="6" t="n">
        <v>15350</v>
      </c>
      <c r="C32" s="6" t="n">
        <v>13730</v>
      </c>
    </row>
    <row r="33">
      <c r="A33" s="4" t="inlineStr">
        <is>
          <t>Net increase (decrease) in cash and cash equivalents and restricted cash</t>
        </is>
      </c>
      <c r="B33" s="6" t="n">
        <v>1949</v>
      </c>
      <c r="C33" s="6" t="n">
        <v>-4699</v>
      </c>
    </row>
    <row r="34">
      <c r="A34" s="4" t="inlineStr">
        <is>
          <t>Cash and cash equivalents and restricted cash at beginning of year</t>
        </is>
      </c>
      <c r="B34" s="6" t="n">
        <v>3478</v>
      </c>
      <c r="C34" s="6" t="n">
        <v>8179</v>
      </c>
    </row>
    <row r="35">
      <c r="A35" s="4" t="inlineStr">
        <is>
          <t>Cash and cash equivalents and restricted cash at end of year</t>
        </is>
      </c>
      <c r="B35" s="6" t="n">
        <v>5427</v>
      </c>
      <c r="C35" s="6" t="n">
        <v>3478</v>
      </c>
    </row>
    <row r="36">
      <c r="A36" s="3" t="inlineStr">
        <is>
          <t>Supplemental disclosure of cash flow information:</t>
        </is>
      </c>
    </row>
    <row r="37">
      <c r="A37" s="4" t="inlineStr">
        <is>
          <t>Cash paid for income taxes</t>
        </is>
      </c>
      <c r="B37" s="6" t="n">
        <v>336</v>
      </c>
      <c r="C37" s="6" t="n">
        <v>697</v>
      </c>
    </row>
    <row r="38">
      <c r="A38" s="4" t="inlineStr">
        <is>
          <t>Cash paid for interest</t>
        </is>
      </c>
      <c r="B38" s="6" t="n">
        <v>828</v>
      </c>
      <c r="C38" s="6" t="n">
        <v>403</v>
      </c>
    </row>
    <row r="39">
      <c r="A39" s="4" t="inlineStr">
        <is>
          <t>Transportation equipment financed by lease obligations</t>
        </is>
      </c>
      <c r="B39" s="5" t="n">
        <v>40</v>
      </c>
      <c r="C39" s="5" t="n">
        <v>4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Oct. 30, 2020</t>
        </is>
      </c>
    </row>
    <row r="3">
      <c r="A3" s="3" t="inlineStr">
        <is>
          <t>Accounting Policies [Abstract]</t>
        </is>
      </c>
    </row>
    <row r="4">
      <c r="A4" s="4" t="inlineStr">
        <is>
          <t>The Company and Summary of Significant Accounting Policies</t>
        </is>
      </c>
      <c r="B4" s="4" t="inlineStr">
        <is>
          <t>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We, including our subsidiaries, are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 owned. All inter-company transaction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Subsequent events Management has evaluated
events subsequent to October 30, 2020 through the date the accompanying consolidated financial statements were filed with the Securities
and Exchange Commission for transactions and other events that may require adjustment of and/or disclosure in such financial statements.
The Company maintains a line of credit with Wells Fargo Bank, N.A. that expires on March 1, 2022. Under the terms of this line
of credit, we may borrow up to $7,500 at an interest rate equal to the bank’s prime rate or LIBOR plus 1.5%. The Company
borrowed an additional $2,000 under the line of credit on December 2, 2020. Effective November 3,
2020, Allan Bridgford Jr. resigned as a member of the Board of Directors of Bridgford Foods Corporation. The resignation was not
the result of a disagreement with management regarding operations, policies or practices of the Company. Mr. Bridgford will continue
to serve as a consultant to the Company. As previously reported,
on March 16, 2020, Bridgford Food Processing Corporation (“BFPC”), a wholly-owned subsidiary of the Company, entered
into a Purchase and Sale Agreement (the “CRG Purchase Agreement”) with CRG Acquisition, LLC (“CRG”), pursuant
to which BFPC agreed to sell to CRG, pursuant to the terms and conditions set forth in the CRG Purchase Agreement, a parcel of
land including an approximate 156,000 square foot four-story industrial food processing building located at 170 N. Green Street
in Chicago, Illinois (the “Property”). The purchase price for the Property is $60,000 subject to a due diligence period
and certain closing adjustments and prorations, and is conditioned upon, among other customary closing conditions, CRG receiving
zoning and other governmental approvals necessary for the construction and development of a mixed use project on the Property in
accordance with certain development plans to be approved by the City of Chicago. The cost basis of the Property was immaterial. On November 2, 2020, the
Company executed a fourth amendment to the CRG Purchase Agreement. Under the original terms and conditions of the CRG Purchase
Agreement, the closing of the sale of the Property to CRG would occur on the date that is thirty (30) days after CRG’s receipt
of the necessary zoning approvals, but in any event no earlier than October 31, 2020 and no later than March 31, 2021. The first
amendment dated as of April 10, 2020 extended the inspection period to June 1, 2020. The second amendment dated as of June 1, 2020
extended the inspection period to July 31, 2020, zoning period to February 1, 2021 and closing date to February 5, 2021. The third
amendment dated July 31, 2020 extended the inspection period to October 31, 2020, zoning period to April 30, 2021 and closing date
to May 6, 2021. The fourth amendment dated November 2, 2020 further extended the inspection period to February 1, 2021, the zoning
period to August 2, 2021 and closing date to August 31, 2021. The escrow account has received $1,350 in earnest money through October
30, 2020. We have received a total of $225 which is non-refundable earnest money and thus not part of restricted cash. Based on management’s
review, no other material subsequent events were identified that require adjustment to the financial statements or additional disclosure. Accounts Receivable Accounts receivable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16 and $31 as of October 30, 2020 and November 1, 2019, respectively.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36.9% of revenues in fiscal year 2020 and 19.8% of total accounts receivable was due from Wal-Mart® as of October
30, 2020. Sales to Wal-Mart® comprised 35.7% of revenues in fiscal year 2019 and 31.9% of total accounts receivable was due
from Wal-Mart® as of November 1, 2019. Sales to Dollar General® comprised 13.6% of revenues in fiscal year 2020 and 31.1%
of total accounts receivable was due from Dollar General® as of October 30, 2020. Sales to Dollar General® comprised
11.1% of revenues in fiscal year 2019 and 21.7% of total accounts receivable was due from Dollar General® as of November 1,
2019. COVID-19 pandemic We have considered the impact of federal, state
and local government actions related to the global novel coronavirus pandemic (“COVID-19” or “pandemic”)
on our consolidated financial statements. The business disruptions associated with the pandemic had a significant negative impact
on our consolidated financial statements for the fifty-two week period ended October 30, 2020. We expect these events to have future
business impact, the extent of which is uncertain and largely subject to whether the severity worsens, or the duration of current
business shutdowns continue.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 Business segments The Company and subsidiaries
operate in two business segments - the processing and distribution of frozen foods products, and the processing and distribution
of snack food products. See Note 7 for further information. Fiscal year We maintain our accounting
records on a 52-53-week fiscal basis ending on the Friday closest to October 31. As part of the regular accounting cycle, fiscal
years 2020 and 2019 included 52 weeks. 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4,537 and $5,012
for fiscal years 2020 and 2019, respectively, are included in selling, general and administrative expenses in the accompanying
consolidated financial statements. Shipping and handling that occurs after the customer has obtained control of the product is
recorded as a fulfillment cost rather than an additional assured service.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0 and 2019 were $11,418 and $11,105, respectively. Advertising expenses Advertising and other
promotional expenses are recorded as selling, general and administrative expenses. Advertising expenses for fiscal years 2020 and
2019 were $2,246 and $2,574, respectively. Cash and cash equivalents We consider all investments
with original maturities of three months or less to be cash equivalents. Cash equivalents include money market funds and treasury
bills. Cash equivalents totaled $4,302 as of October 30, 2020 and $3,478 as of November 1, 2019. All material cash and cash equivalents
as of October 30, 2020 were held at Wells Fargo Bank N.A. Restricted cash Proceeds from deposits
in escrow of $1,125 as of October 30, 2020 relate to the pending sale of a parcel of land including an approximate 156,000 square
foot four-story industrial food processing building located at 170 N. Green Street in Chicago, Illinois. Refer to Note 1 –
Subsequent Events for more information.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October 30, 2020
and November 1, 2019. 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We built a processing plant from the ground up and as such have attributed
long useful lives accordingly to these types of assets employed at the new facility in Chicago. The Company incurred interest costs
of $879 for fiscal year 2020, all of which was capitalized in relation to the construction of the new facility in Chicago. Leases Leases are recognized
in accordance with Accounting Standards Update (“ASU”) 2016-02 Leases (ASC 842) which requires a lessee to recognize
assets and liabilities with lease terms of more than 12 months. We lease or rent property for such operations as storing inventory,
packaging or processing product, equipment and parking vehicles.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for use by our Snack Food Product Segment direct store delivery route system
are not costly to relocate, contain no significant leasehold improvements, no degree of integration over leased assets, orders
can be fulfilled by another route storage unit interchangeably, no specialized assets exist, market price is paid for storage units
and there is no guarantee of debt. Finance lease assets are
recorded within property, plant and equipment, net of accumulated depreciation and amortization. The Company’s leases of
long-haul trucks used in its Frozen Food Products Segment qualify as finance leases. Finance lease liabilities are recorded as
a separate line item on the consolidated balance sheets reflecting both the current and long-term obligation. The classification
as a finance or operating lease determines whether the recognition, measurement and presentation of expenses and cash flows are
considered operating or financing.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such expense was recognized in fiscal years 2020 and 2019. Comprehensive income
or loss Comprehensive income or
loss consists of net income and additional minimum pension liability adjustments. 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ame effective for annual reporting periods beginning after December 15, 2017, including interim periods within
that reporting period, with early adoption permitted. The Company adopted the modified retrospective transition method beginning
with the first quarter of fiscal 2019. The adoption did not have a material impact on our consolidated financial statements. For
further information please refer to Revenues above. Disaggregated revenue is disclosed in Note 7 - Segment Information. In January 2016, the FASB issued ASU 2016-01,
“Recognition and Measurement of Financial Assets and Financial Liabilities” that requires most equity investments to
be measured at fair value and subsequent changes in fair value to be recognized in net income. The guidance covers presentation
and disclosure requirements of financial liabilities and the classification and measurement of financial instruments. The guidance
is effective for annual reporting periods and interim periods within those annual reporting periods beginning after December 15,
2017. We adopted this guidance in the first quarter of fiscal 2019. The adoption did not have a material impact on our consolidated
financial statements. In February 2016, the FASB issued ASU 2016-02,
“Leases”, which requires a lessee to recognize assets and liabilities with lease terms of more than 12 months. Both
capital and operating leases are to be recognized on the balance sheet. The guidance is effective for annual reporting periods
beginning after December 15, 2018 and interim periods within fiscal years beginning after December 15, 2019 which is our first
quarter of fiscal 2020. We have analyzed all lease transactions during fiscal year 2019 and 2020 to date.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12 months or less, the Company made an accounting policy election to not recognize lease assets and liabilities.
The Company performed a detailed analysis and determined that the only indication of a long-term lease was Hogshed Ventures, LLC.
The accounting treatment of this lease for warehouse storage included establishing a right-of-use asset and corresponding liability
was recorded for Hogshed Ventures, LLC for 40th Street in Chicago during the fourth quarter of fiscal 2020. The application of
this pronouncement resulted in additional disclosures detailing our lease arrangements. The Company adopted this guidance during
the first quarter of fiscal 2020 and it did not have a material impact on our consolidated financial statements. In October 2016, the FASB issued ASU 2016-16,
“Income Taxes – Classification of Certain Cash Receipts and Cash Payments”. The guidance involves eight specific
cash flow issues and aims to unify accounting for these transactions. The guidance became effective for annual reporting periods
beginning after December 15, 2017 with early adoption permitted. The Company adopted this guidance during the first quarter of
fiscal 2019 and it did not have a material impact on our consolidated financial statements.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ame effective for annual and interim reporting periods beginning after December 15, 2017 with early adoption permitted.
Additional disclosure reconciling net periodic benefit cost is detailed in Note 3 - Retirement and Other Benefit Plans. The Company
adopted this guidance during the first quarter of fiscal 2019 and it did not have a material impact on our consolidated financial
statements. In December 2019, the FASB issued ASU 2019-12,
“Income Taxes – Simplifying the Accounting for Income Taxes”. The guidance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Oct. 30, 2020</t>
        </is>
      </c>
    </row>
    <row r="3">
      <c r="A3" s="3" t="inlineStr">
        <is>
          <t>Organization, Consolidation and Presentation of Financial Statements [Abstract]</t>
        </is>
      </c>
    </row>
    <row r="4">
      <c r="A4" s="4" t="inlineStr">
        <is>
          <t>Composition of Certain Financial Statement Captions</t>
        </is>
      </c>
      <c r="B4" s="4" t="inlineStr">
        <is>
          <t xml:space="preserve">NOTE 2 - Composition of Certain Financial
Statement Captions:
2020 2019
Inventories, net:
Meat, ingredients and supplies $ 6,439 $ 5,283
Work in process 1,860 1,562
Finished goods 20,997 19,522
$ 29,296 $ 26,367
Property, plant and equipment, net:
Land $ 3,908 $ 3,908
Buildings and improvements 27,518 21,044
Machinery and equipment 88,785 60,617
Capital leased trucks 513 473
Transportation equipment 8,846 8,391
Right of use assets 1,090 -
Construction in process 1,358 13,928
132,018 108,361
Accumulated depreciation and amortization (58,686 ) (54,015 )
$ 73,332 $ 54,346
Other non-current assets:
Cash surrender value benefits $ 13,195 $ 12,289
Other 6 6
$ 13,201 $ 12,295
Accrued payroll, advertising and other expenses:
Payroll, vacation, payroll taxes and employee benefits $ 4,287 $ 4,063
Accrued advertising and broker commissions 863 648
Property taxes 566 520
Other 265 249
$ 5,981 $ 5,480
Current portion of non-current liabilities (Notes 3 and 6):
Defined benefit retirement plan $ - $ -
Executive retirement plans 163 10
Incentive compensation 3,074 4,264
Capital lease obligation 144 95
Escrow and customer deposits 1,360 10
Right-of-use leases 372 -
Postretirement healthcare benefits 83 55
$ 5,196 $ 4,434
Non-current liabilities (Note 3):
Defined benefit retirement plan $ 18,678 $ 14,130
Executive retirement plans 6,380 6,418
Incentive compensation 2,996 3,655
Capital lease obligation 289 360
Right-of-use leases 719 -
Deferred payroll taxes 1,103 -
Postretirement healthcare benefits 639 665
$ 30,804 $ 25,2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7:30:16Z</dcterms:created>
  <dcterms:modified xmlns:dcterms="http://purl.org/dc/terms/" xmlns:xsi="http://www.w3.org/2001/XMLSchema-instance" xsi:type="dcterms:W3CDTF">2021-01-15T17:30:16Z</dcterms:modified>
</cp:coreProperties>
</file>